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Non-redeemable Convertible Note" sheetId="9" state="visible" r:id="rId9"/>
    <sheet xmlns:r="http://schemas.openxmlformats.org/officeDocument/2006/relationships" name="Notes Payable" sheetId="10" state="visible" r:id="rId10"/>
    <sheet xmlns:r="http://schemas.openxmlformats.org/officeDocument/2006/relationships" name="Due To Related Party"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Income Taxes (Schedule Of Recon" sheetId="17" state="visible" r:id="rId17"/>
    <sheet xmlns:r="http://schemas.openxmlformats.org/officeDocument/2006/relationships" name="Income Taxes (Schedule Of Signi" sheetId="18" state="visible" r:id="rId18"/>
    <sheet xmlns:r="http://schemas.openxmlformats.org/officeDocument/2006/relationships" name="Summary Of Significant Accoun_3" sheetId="19" state="visible" r:id="rId19"/>
    <sheet xmlns:r="http://schemas.openxmlformats.org/officeDocument/2006/relationships" name="Non-Redeemable Convertible No_2" sheetId="20" state="visible" r:id="rId20"/>
    <sheet xmlns:r="http://schemas.openxmlformats.org/officeDocument/2006/relationships" name="Non-Redeemable Convertible No_3" sheetId="21" state="visible" r:id="rId21"/>
    <sheet xmlns:r="http://schemas.openxmlformats.org/officeDocument/2006/relationships" name="Notes Payable (Narrative) (Deta" sheetId="22" state="visible" r:id="rId22"/>
    <sheet xmlns:r="http://schemas.openxmlformats.org/officeDocument/2006/relationships" name="Due To Related Party (Narrative" sheetId="23" state="visible" r:id="rId23"/>
    <sheet xmlns:r="http://schemas.openxmlformats.org/officeDocument/2006/relationships" name="Income Taxes (Narrative) (Detai" sheetId="24" state="visible" r:id="rId24"/>
    <sheet xmlns:r="http://schemas.openxmlformats.org/officeDocument/2006/relationships" name="Stockholders' Equity (Narrative" sheetId="25" state="visible" r:id="rId25"/>
    <sheet xmlns:r="http://schemas.openxmlformats.org/officeDocument/2006/relationships" name="Subsequent Events (Narrative) (" sheetId="26" state="visible" r:id="rId26"/>
  </sheets>
  <definedNames/>
  <calcPr calcId="124519" fullCalcOnLoad="1"/>
</workbook>
</file>

<file path=xl/sharedStrings.xml><?xml version="1.0" encoding="utf-8"?>
<sst xmlns="http://schemas.openxmlformats.org/spreadsheetml/2006/main" uniqueCount="360">
  <si>
    <t>Document and Entity Information - USD ($)</t>
  </si>
  <si>
    <t>12 Months Ended</t>
  </si>
  <si>
    <t>Dec. 31, 2018</t>
  </si>
  <si>
    <t>Mar. 18, 2019</t>
  </si>
  <si>
    <t>Jun. 30, 2018</t>
  </si>
  <si>
    <t>Document And Entity Information</t>
  </si>
  <si>
    <t>Entity Registrant Name</t>
  </si>
  <si>
    <t>TWO HANDS Corp</t>
  </si>
  <si>
    <t>Entity Central Index Key</t>
  </si>
  <si>
    <t>0001494413</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lected Not To Use the Extended Transition Period</t>
  </si>
  <si>
    <t>Entity Filer Category</t>
  </si>
  <si>
    <t>Non-accelerated Filer</t>
  </si>
  <si>
    <t>Entity Small Business</t>
  </si>
  <si>
    <t>true</t>
  </si>
  <si>
    <t>Entity Public Float</t>
  </si>
  <si>
    <t>Entity Common Stock, Shares Outstanding</t>
  </si>
  <si>
    <t>Document Fiscal Period Focus</t>
  </si>
  <si>
    <t>FY</t>
  </si>
  <si>
    <t>Document Fiscal Year Focus</t>
  </si>
  <si>
    <t>2018</t>
  </si>
  <si>
    <t>Entity Shell Company</t>
  </si>
  <si>
    <t>Consolidated Balance Sheets - USD ($)</t>
  </si>
  <si>
    <t>Dec. 31, 2017</t>
  </si>
  <si>
    <t>Current assets</t>
  </si>
  <si>
    <t>Cash</t>
  </si>
  <si>
    <t>Prepaid expense</t>
  </si>
  <si>
    <t xml:space="preserve"> </t>
  </si>
  <si>
    <t>Total current assets</t>
  </si>
  <si>
    <t>Property and equipment, net</t>
  </si>
  <si>
    <t>Total assets</t>
  </si>
  <si>
    <t>Current liabilities</t>
  </si>
  <si>
    <t>Accounts payable and accrued liabilities</t>
  </si>
  <si>
    <t>Non-redeemable convertible notes, net</t>
  </si>
  <si>
    <t>Notes payable</t>
  </si>
  <si>
    <t>Due to related party</t>
  </si>
  <si>
    <t>Total current liabilities</t>
  </si>
  <si>
    <t>Total liabilities</t>
  </si>
  <si>
    <t>Commitments and Contingencies</t>
  </si>
  <si>
    <t>Stockholder's deficit</t>
  </si>
  <si>
    <t>Preferred stock; $0.001 par value; 1,000,000 shares authorized, 0 issued and outstanding</t>
  </si>
  <si>
    <t>Common stock; $0.0001 par value; 3,000,000,000 shares authorized, 152,199,289 and 812,435 shares issued and outstanding, respectively</t>
  </si>
  <si>
    <t>Shares to be issued</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Sales</t>
  </si>
  <si>
    <t>Operating expenses</t>
  </si>
  <si>
    <t>General and administrative</t>
  </si>
  <si>
    <t>Research and development</t>
  </si>
  <si>
    <t>Total expenses</t>
  </si>
  <si>
    <t>Loss from operations</t>
  </si>
  <si>
    <t>Other income (expense)</t>
  </si>
  <si>
    <t>Amortization of debt discount and interest expense</t>
  </si>
  <si>
    <t>Loss on settlement of debt</t>
  </si>
  <si>
    <t>Total other income (expense)</t>
  </si>
  <si>
    <t>Net loss</t>
  </si>
  <si>
    <t>Net loss per common share - basic and diluted</t>
  </si>
  <si>
    <t>Weighted average number of common shares outstanding - basic and diluted</t>
  </si>
  <si>
    <t>Consolidated Statement Of Stockholders' Deficit - USD ($)</t>
  </si>
  <si>
    <t>Preferred Stock [Member]</t>
  </si>
  <si>
    <t>Common Stock [Member]</t>
  </si>
  <si>
    <t>Shares to be Issued [Member]</t>
  </si>
  <si>
    <t>Additional Paid-in Capital [Member]</t>
  </si>
  <si>
    <t>Accumulated Deficit [Member]</t>
  </si>
  <si>
    <t>Total</t>
  </si>
  <si>
    <t>Preferred stock balance, amount at Dec. 31, 2016</t>
  </si>
  <si>
    <t>Common stock balance, amount at Dec. 31, 2016</t>
  </si>
  <si>
    <t>Balance, value at Dec. 31, 2016</t>
  </si>
  <si>
    <t>Stock-based compensation - officer</t>
  </si>
  <si>
    <t>Common stock issued to settle accounts payables and accrued liabilities, value</t>
  </si>
  <si>
    <t>Common stock issued for prepaid services, value</t>
  </si>
  <si>
    <t>Preferred stock balance, amount at Dec. 31, 2017</t>
  </si>
  <si>
    <t>Common stock balance, amount at Dec. 31, 2017</t>
  </si>
  <si>
    <t>Balance, value at Dec. 31, 2017</t>
  </si>
  <si>
    <t>Rounding at reverse split</t>
  </si>
  <si>
    <t>Common stock issued for stock payable, shares</t>
  </si>
  <si>
    <t>Common stock issued for stock payable, value</t>
  </si>
  <si>
    <t>Common stock issued to settle accounts payables and accrued liabilities, shares</t>
  </si>
  <si>
    <t>Common stock issued for prepaid services, shares</t>
  </si>
  <si>
    <t>Common stock issued for services, shares</t>
  </si>
  <si>
    <t>Common stock issued for services, value</t>
  </si>
  <si>
    <t>Common stock issued for officer and director compensation, shares</t>
  </si>
  <si>
    <t>Common stock issued for officer and director compensation, value</t>
  </si>
  <si>
    <t>Common stock issued for conversion of notes, shares</t>
  </si>
  <si>
    <t>Common stock issued for conversion of notes, value</t>
  </si>
  <si>
    <t>Preferred stock balance, amount at Dec. 31, 2018</t>
  </si>
  <si>
    <t>Common stock balance, amount at Dec. 31, 2018</t>
  </si>
  <si>
    <t>Balance, value at Dec. 31, 2018</t>
  </si>
  <si>
    <t>Consolidated Statements Of Cash Flows - USD ($)</t>
  </si>
  <si>
    <t>Cash flows from operating activities</t>
  </si>
  <si>
    <t>Adjustments to reconcile net loss to cash (used in) provided by operating activities</t>
  </si>
  <si>
    <t>Depreciation and amortization</t>
  </si>
  <si>
    <t>Stock-based compensation</t>
  </si>
  <si>
    <t>Amortization of debt discount</t>
  </si>
  <si>
    <t xml:space="preserve"> Change in operating assets and liabilities</t>
  </si>
  <si>
    <t>Accounts receivable</t>
  </si>
  <si>
    <t>Net cash used in operating activities</t>
  </si>
  <si>
    <t>Cash flows from investing activities</t>
  </si>
  <si>
    <t>Purchase of property and equipment</t>
  </si>
  <si>
    <t>Net cash used in investing activities</t>
  </si>
  <si>
    <t>Cash flow from financing activities</t>
  </si>
  <si>
    <t>Advance by related party</t>
  </si>
  <si>
    <t>Repayment of advances to related party</t>
  </si>
  <si>
    <t>Proceeds from notes payable</t>
  </si>
  <si>
    <t>Net cash provided by financing activities</t>
  </si>
  <si>
    <t>Net change in cash</t>
  </si>
  <si>
    <t>Cash, beginning of the year</t>
  </si>
  <si>
    <t>Cash, end of the year</t>
  </si>
  <si>
    <t>Cash paid during the year: Interest paid</t>
  </si>
  <si>
    <t>Cash paid during the year: Income taxes paid</t>
  </si>
  <si>
    <t>Supplemental disclosure of non-cash investing and financing activities</t>
  </si>
  <si>
    <t>Issue of share for prepaid expense</t>
  </si>
  <si>
    <t>Issue of shares to settle accounts payable and accrued liabilities</t>
  </si>
  <si>
    <t>Issue of convertible notes to settle notes payable</t>
  </si>
  <si>
    <t>Issue of shares to settle non-redeemable convertible notes</t>
  </si>
  <si>
    <t>Issue of shares to settle shares to be issued</t>
  </si>
  <si>
    <t>Nature Of Operations</t>
  </si>
  <si>
    <t>Nature of Operations</t>
  </si>
  <si>
    <t xml:space="preserve">NOTE 1 - NATURE OF OPERATIONS Two Hands Corporation (formerly Innovative
Product Opportunities Inc.) (the "Company") was incorporated on April 3, 2009 in the State of Delaware and established
a fiscal year end of December 31. From inception (April 3, 2009) until
June 30, 2014 our business was a product development firm creating products designed, prototyped and produced in numerous industries
including consumer and household goods, office products, furniture, and toys. On March 1, 2012 the Company entered
into a license agreement with Szar International, Inc. (dba Cigar &amp; Spirits Magazine) (“Cigar &amp; Spirits”).
The agreement granted the Company the right to market the products of Cigar &amp; Spirits including but not limited to the sales,
promotion, and advertising vehicles of the Magazine. On July 8, 2013, The Company received written notice that Cigar &amp; Spirits
will cancel the license agreement on August 1, 2013. Since July 1, 2014, our business is a research
and product development firm. Over the past few years we have specialized in computer vision and gesture recognition technologies.
We have leveraged our relationship with our product development team of programmers and designers to implement our vision for building
a state of the art co-parenting application. The Two Hands Application launched
on July 25, 2018. On February 20, 2019, the Company
announced the launch of its application, Two Hands Gone, a new encrypted messaging app. The Company is also in the business
of working with other independent contractors to build brand awareness campaigns for clients and their products. The Company provides
assistance in building brand awareness for the products it sells through its internet website, out-of-home, mobile, online and
other media outlets as required. Additionally, the Company develops the creative media to support the client’s media buys.
The Company also assists Clients in developing and assisting in matters of developing brand strategies and discussions pertaining
thereof. The Company executes and/or oversee the research, planning, pricing, creative development, tracking and deployment of
all online and out-of-home advertising projects needed to promote client products and services. The operations of the business are carried
on by a 100% owned subsidiary, I8 Interactive Corporation, a company incorporated under the laws of Canada. </t>
  </si>
  <si>
    <t>Summary Of Significant Accounting Policies</t>
  </si>
  <si>
    <t>Summary of Significant Accounting Policies</t>
  </si>
  <si>
    <t xml:space="preserve">NOTE 2 - SUMMARY OF SIGNIFICANT ACCOUNTING
POLICIES 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 GOING CONCERN The Company's financial statements are
prepared in accordance with generally accepted accounting principles applicable to a going concern. This contemplates the realization
of assets and the liquidation of liabilities in the normal course of business. During the year ended December 31, 2018, the Company
incurred a net loss of $8,096,408 and used cash in operating activities of $235,289, and at December 31, 2018, had a stockholders’
deficit of $310,422.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r and others, and the use of equity to pay some operating
expenses. The Company's officers and directors have committed to advancing certain operating costs of the Company. PRINCIPLES OF CONSOLIDATION The consolidated financial statements include
the accounts of the Company and its wholly owned subsidiary, I8 Interactive Corporation. All intercompany transactions and balances
have been eliminated in consolid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purposes of the statement of cash
flows, the Company considers highly liquid financial instruments purchased with a maturity of three months or less to be cash equivalents. 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 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During the years ended December 31,
2018 and 2017, the Company had revenue of $390,381 and $43,466, respectively. During 2018 100% of revenue was earned from one customer.
The contract with this customer ended in November 2018. The Company recognized revenue from services provided for brand awareness
campaigns for the client and their products. Revenue is recognized based on time spent on the project at an agreed upon hourly
rate and as recoverable disbursements are incurred. RESEARCH AND DEVELOPMENT COSTS We incurred research and development
costs primarily to the development of Two Hands gone application. Research and development costs are comprised primarily of contract
labor and services. Software development costs are included
in research and development and are expensed as incurred. FASB ASC Topic 350 Intangibles—Goodwill and Other 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 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December 31, 2018 and 2017, we excluded
the common stock issuable upon conversion of convertible promissory notes of 4,685,970,524 shares and 412,602 shares, respectively,
as their effect would have been anti-dilutive. 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re included in results of operations. STOCK-BASED COMPENSATION The Company measures stock-based compensation
at the grant date based on the fair value of the award and recognizes stock-based compensation expense over the requisite service
period. 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 FAIR VALUE OF FINANCIAL INSTRUMENTS The Company’s financial instruments
such as cash, accounts payable and accrued liabilities, non-redeemable convertible notes, notes payable and due to related parties
are reported at cost, which approximates fair value due to the short-term nature of these financial instruments. RECENT ACCOUNTING PRONOUNCEMENTS In February 2016, the FASB issued ASU
No. 2016-02, Leases. In June 2018, the FASB issued ASU 2018-07— Compensation—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Non-redeemable Convertible Notes</t>
  </si>
  <si>
    <t xml:space="preserve">NOTE 3 – NON-REDEEMABLE CONVERTIBLE
NOTES On June 10, 2014, the Company agreed
to amend and add certain terms to unsecured, non-interest bearing, due on demand notes payable issued to The Cellular Connection
Ltd. during the period from February 22, 2013 to June 10, 2014 with a total carrying value $42,189. The issue price of the Note
is $42,189 with a face value of $54,193 and the Note has a maturity date of December 31, 2014.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5. The outstanding
face value of the Note shall increase by another 20% on January 1, 2016 and again on each one year anniversary of the Note until
the Note has been paid in full. During 2014, 2015 and 2016, the Company elected to convert $56,182 of principal and interest into
40,514 shares of the Company’s common stock. During 2018, the Company elected to convert $6,900 of principal and interest
into 23,092,000 shares of common stock of the Company at a fixed conversion prices of $0.0001 per share. This conversion resulted
in a loss on debt settlement of $3,103,200 due to the requirement to record the share issuance at fair value on the date the shares
were issued. The consolidated statement of operations includes interest expense of $3,132 and $2,610 for the years ended December
31, 2018 and 2017, respectively. At December 31, 2018 and 2017 the carrying amount of the Note is $11,892 (face value of $11,892
less $0 unamortized discount) and $15,660 (face value of $15,660 less $0 unamortized discount), respectively. On September 1, 2016, Doug Clark, former
Chief Executive Officer and related party, assigned the Side Letter Agreement (“Note”) dated June 10, 2014 with a total
carrying value $382,016 to DC Design Inc. (“DC Design”). In addition on September 1, 2016, the Company entered into
an amended Side Letter Agreement with DC Design to amend and add certain terms to the Side Letter Agreement and advances from the
period from June 25, 2014 to December 24, 2014. Under the terms of the amended Side Letter Agreement, the issue price of the Note
is $174,252 with an interest rate 20% per annum and maturity date of December 31, 2017. At the option of the Company, the Company
may convert principal and interest at a fixed conversion price of $0.0001 per share of the Company’s common stock. The modification
of the Note has been accounted for as debt extinguishment and the issuance of a new debt instrument. Accordingly, in connection
with extinguishment of the original debt, the Company recognized a $207,764 gain with a related party as an increase in additional
paid-in capital in the consolidated statement of equity. The Note allows for the lender to secure a portion of the Company assets
up to 200% of the face value of the note. If the Note is not paid on the maturity date, the outstanding face amount of the Note
shall increase by 20% on January 1, 2018. The outstanding face value of the Note shall increase by another 20% on January 1, 2019
and again on each one year anniversary of the Note until the Note has been paid in full. During 2016, the Company elected to convert
$60,000 of principal and interest of the non-redeemable convertible note due to DC Design into 40,000 shares of common stock of
the Company. During 2018, the Company elected to convert $156,000 of principal and interest of a non-redeemable convertible note
due to DC Design into 12,080,000 shares of common stock of the Company. These conversions resulted in a loss on debt settlement
of $385,200 due to the requirement to record the share issuance at fair value on the date the shares were issued. The consolidated
statement of operations includes interest expense of $29,821 and $26,173 for the years ended December 31, 2018 and 2017, respectively.
At December 31, 2018 and 2017 the carrying amount of the Note is $22,923 (face value of $22,923 less $0 unamortized discount) and
$149,102 (face value of $149,102 less $0 unamortized discount), respectively. 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 The issue price of the Note is $14,930 with a face value of $17,916 and the Note has a maturity date of December 31, 2018.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The consolidated statement of operations includes interest expense
of $2,986 and $0 for the years ended December 31, 2018 and 2017, respectively. At December 31, 2018 and 2017 the carrying amount
of the Note is $17,916 (face value of $17,916 less $0 unamortized discount) and $0, respectively. On January 8, 2018, the Company
entered into a Side Letter Agreement (“Note”) with Stuart Turk, to amend and add certain terms to unsecured,
non-interest bearing, due on demand notes payable totaling $244,065 issued by the Company during the period of July 2014 and
December 2017. The issue price of the Note is $244,065 with a face value of $292,878 and the Note has a maturity date of
December 31, 2018.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The consolidated
statement of operations includes interest expense of $48,813 and $0 for the years ended December 31, 2018 and 2017,
respectively. At December 31, 2018 and 2017 the carrying amount of the Note is $292,879 (face value of $292,879 less $0
unamortized discount) and $0, respectively. On April 12, 2018, the Company entered
into a Side Letter Agreement (“Note”) with Jordan Turk to amend and add certain terms to unsecured, non-interest bearing,
due on demand notes payable totaling $45,000 issued by the Company during the period of March 19, 2018 to April 12, 2018. The issue
price of the Note is $45,000 with a face value of $54,000 and the Note has a maturity date of December 31, 2018.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The consolidated statement of operations includes interest expense of $9,000
and $0 for the years ended December 31, 2018 and 2017, respectively. At December 31, 2018 and 2017 the carrying amount of the Note
is $54,000 (face value of $54,000 less $0 unamortized discount) and $0, respectively. On May 10, 2018, the Company entered
into a Side Letter Agreement (“Note”) with Jordan Turk to amend and add certain terms to unsecured, non-interest bearing,
due on demand notes payable totaling $35,000 issued by the Company on May 9, 2018. The issue price of the Note is $35,000 with
a face value of $42,000 and the Note has a maturity date of December 31, 2018.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The consolidated statement of operations includes interest expense of $7,000 and $0 for the years ended December 31, 2018
and 2017, respectively. At December 31, 2018 and 2017 the carrying amount of the Note is $42,000 (face value of $42,000 less $0
unamortized discount) and $0, respectively. On September 13, 2018, the Company entered
into a Side Letter Agreement (“Note”) with Jordan Turk to amend and add certain terms to unsecured, non-interest bearing,
due on demand notes payable totaling $40,000 issued by the Company during the period of July 10 to September 13, 2018. The issue
price of the Note is $40,000 with a face value of $48,000 and the Note has a maturity date of December 31, 2018.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 The consolidated statement of operations includes interest expense of $8,000
and $0 for the years ended December 31, 2018 and 2017, respectively. At December 31, 2018 and 2017 the carrying amount of the Note
is $48,000 (face value of $48,000 less $0 unamortized discount) and $0, respectively. </t>
  </si>
  <si>
    <t>Notes Payable</t>
  </si>
  <si>
    <t xml:space="preserve">NOTE 4 - NOTES PAYABLE As of December 31, 2018 and 2017, notes
payable due to Stuart Turk, Jordan Turk and The Cellular Connection Limited, a corporation controlled by Stuart Turk, totaling
$127,853 and $258,995, respectively, were outstanding. The balances are non-interest bearing, unsecured and have no specified terms
of repayment. </t>
  </si>
  <si>
    <t>Due To Related Party</t>
  </si>
  <si>
    <t>Due to Related Party</t>
  </si>
  <si>
    <t>NOTE 5 – DUE TO RELATED PARTY
As of December 31, 2018 and 2017, advances
of $52,671 and $41,734, respectively, were due to Nadav Elituv, the Company's Chief Executive Officer. The balance is non-interest
bearing, unsecured and have no specified terms of repayment. Employment Agreements On July 1, 2016, the Company
executed an employment agreement for the period from July 1, 2016 to June 30, 2017 with Nadav Elituv, the Chief Executive Officer
of the Company whereby the Company shall pay 15 shares of Common Stock of the Company with a fair value of $1,500 ($100.00 per
share) and an annual salary of $360,000 payable monthly on the first day of each month from available funds. On July 1, 2017, the Company
executed an employment agreement for the period from July 1, 2017 to June 30, 2018 with Nadav Elituv, the Chief Executive Officer
of the Company whereby the Company shall pay 20,000 shares of Common Stock of the Company with a fair value of $926,000 ($46.30
per share). On September 10, 2018, the Company
executed an employment agreement for the period from July 1, 2018 to June 30, 2019 with Nadav Elituv, the Chief Executive Officer
of the Company whereby the Company shall pay 50,000,000 shares of Common Stock of the Company and an annual salary of $151,200
payable monthly on the first day of each month from available funds. Stock-based compensation –
salaries expense related to these employment agreements for the years ended December 31, 2018 and 2017 is $1,410,174 and $463,750,
respectively. Stock-based compensation – salaries expense is recognized ratably over the requisite service period. At December
31, 2018, 18,532,423 shares of common stock under the September 10, 2018 employment agreement has not vested.</t>
  </si>
  <si>
    <t>Income Taxes</t>
  </si>
  <si>
    <t xml:space="preserve">NOTE 6 - INCOME TAXES A reconciliation of the provision for income taxes at the United States federal statutory rate compared to the Company’s income tax expense as reported is as
follows:
2018 2017
Net loss before income taxes per consolidated financial statements $ (8,096,408 ) $ (877,867 )
Income tax rate 21 % 35 %
Income tax recovery (1,700,300 ) (307,300 )
Non-deductible share-based payments 662,800 162,300
Non-deductible interest 22,800 10,100
Loss on settlement of debt 732,600 —
Valuation allowance change 282,100 134,900
Income tax expense (recovery) $ — $ — The significant component of deferred
income tax assets at December 31, 2018 and 2017 is as follows:
2018 2017
Net operating loss carry-forward $ 588,900 $ 306,800
Valuation allowance (588,900 ) (306,800 )
Net deferred income tax asset $ — $ — During the ended December 31, 2017,
the deferred tax asset was decreased by $201,400 for the reduction in the enacted U.S Federal corporate tax rate from 35% in 2017
to 21% in 2018. 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As of December 31, 2018 and 2017 the
Company has no unrecognized income tax benefits. The Company’s policy for classifying interest and penalties associated with
unrecognized income tax benefits is to include such items as tax expense. No interest or penalties have been recorded during the
year ended December 31, 2018 and 2017 and no interest or penalties have been accrued as of December 31, 2018 and 2017. As of December
31, 2018 and 2017, the Company did not have any amounts recorded pertaining to uncertain tax positions. The tax years from 2009 and forward
remain open to examination by federal and state authorities due to net operating loss and credit carryforwards. The Company is
currently not under examination by the Internal Revenue Service or any other taxing authorities. </t>
  </si>
  <si>
    <t>Stockholders' Equity</t>
  </si>
  <si>
    <t>Stockholders Equity</t>
  </si>
  <si>
    <t>NOTE 7 - STOCKHOLDERS' EQUITY The Company is authorized to issue an
aggregate of 3,000,000,000 common shares with a par value of $0.0001 per share and 1,000,000 shares of preferred stock with a par
value of $0.0001 per share. On August 6, 2013, the Company filed a Certificate of Designation with the Delaware Secretary of State
thereby designating two hundred thousand (200,000) shares as Series A Convertible Preferred Stock. No preferred shares have been
issued. On August 20, 2018, pursuant to
stockholder consent, our Board of Directors authorized an amendment (the "Amendment") to our Certificate of
Incorporation, as amended, to affect a reverse stock split of the issued and outstanding shares of our common stock, par
value $0.0001, on a 1 for 500 basis (the "Reverse Stock Split"). We filed the Amendment with the Delaware Secretary
of State on August 27, 2018. On September 7, 2018 the Financial Industry Regulatory Authority, Inc. notified us that the
Reverse Stock Split would take effect on September 10, 2018 (the "Effective Date"). All common stock share and
per-share amounts for all periods presented in these consolidated financial statements have been adjusted retroactively to
reflect the reverse stock split. During 2018, the Company elected to
convert $162,900 of principal and interest of non-redeemable convertible notes into 35,172,000 shares of common stock of the Company
valued at $3,651,300. The conversions resulted in a loss on settlement of debt of $3,488,400. On February 7, 2018, the Company issued 50,000
shares of common stock valued at $190,000 ($3.80 per share) to settle accrued liabilities for salary of $180,000 and shares to
be issued of $10,000 due to the Nadav Elituv, the Chief Executive Officer of the Company. On May 22, 2018, the Company issued 17,431
shares of common stock to settle shares to be issued (stock payable) valued at $922,218, which has been recorded over the contract
period ended June 30, 2018, for stock based compensation due to the Nadav Elituv, the Chief Executive Officer of the Company. On May 22, 2018, the Company issued
25,607 shares of common stock valued at $57,618 ($2.25 per share) for accounts payable of $57,618. On June 26, 2018, the Company issued
120,000 shares of common stock valued at $294,000 ($2.45 per share) for the services to be provided in a period of June 26, 2018
to December 31, 2018. On September 10, 2018, the Company issued 20,000,000
shares of common stock valued at $602,000 ($0.0301 per share) to the Nadav Elituv, the Chief Executive Officer of the Company for
officer compensation. On September 10, 2018, the Company issued 16,000,000
shares of common stock valued at $481,600 ($0.0301 per share) to the Brandon Milner, a Director of the Company. On September 10, 2018, the Company issued 18,000,000
shares of common stock valued at $541,800 ($0.0301 per share) for the services to be provided in a period of September 10, 2018
to December 31, 2018. On September 10, 2018, the Company issued 20,000,000
shares of common stock valued at $602,000 ($0.0301 per share) for the services to be provided in a period of September 10, 2018
to September 10, 2019. On September 10, 2018, the Company issued 42,000,000
shares of common stock valued at $1,264,200 ($0.0301 per share) for the consulting services. Shares to be issued As at December 31, 2018 and 2017,
the Company had total shares to be issued for 11,467,577 shares of common stock and 10,062 shares of common stock, respectively,
for stock-based compensation –salaries (see Note 5).</t>
  </si>
  <si>
    <t>Subsequent Events</t>
  </si>
  <si>
    <t>NOTE 8 – SUBSEQUENT EVENTS Licence On January 17, 2019, the Company entered
into an agreement to purchase a 100% interest in the Colombian Licence held by Plantro Inc S.A.S. The transaction is subject to
the Purchaser’s satisfaction that it can acquire the licence free and clear of all encumbrances, completion of due diligence,
receipt of any third-party consents and there being no material adverse change in the Licence. The Company agreed to pay 10,000,000
(Ten Million) Restricted common shares of Two Hands Corporation and pay a Royalty of 15% of net income, calculated in accordance
with US GAAP, earned from the Licence to Plantro Inc S.A.S. The Transaction was expected to close on February 15, 2019. On February
27, 2019, the Company announced the closing of the Transaction was extended to the week of April 4, 2019 to satisfy conditions
placed on Plantro Inc S.A.S. Non-redeemable Convertible Notes On January 31, 2019, the Company entered
into a Side Letter Agreement (“Note”) with Stuart Turk to amend and add certain terms to unsecured, non-interest bearing,
due on demand notes payable totaling $106,968 issued by the Company during the period of January 3, 2018 to December 28, 2018.
The issue price of the Note is $106,968 with a face value of $128,362 and the Note has a maturity date of December 31, 2019.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0. The outstanding face value of the Note shall increase by another 20% on January 1, 2021 and again on each
one year anniversary of the Note until the Note has been paid in full. 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 The issue price of the Note is $20,885 with a face value of $25,062 and the Note has a maturity date of December
31, 2019. At the option of the Company, the Company may convert principal and interest at a fixed conversion price of $0.0001 per
share of the Company’s common stock. The Note allows for the lender to secure a portion of the Company assets up to 200%
of the face value of the Note. If the Note is not paid on the maturity date, the outstanding face amount of the Note shall increase
by 20% on January 1, 2020. The outstanding face value of the Note shall increase by another 20% on January 1, 2021 and again on
each one year anniversary of the Note until the Note has been paid in full. Convertible Note On March 1,
2019, the Company entered into a Securities Purchase Agreement with Firstfire Global Opportunities Fund, LLC, (“Holder”)
relating to the issuance and sale of a Senior Convertible Note (the “Note”) with a original principal amount of $200,000
less an original issue discount of $20,000 and transaction costs of $5,000 bearing a 7% annual interest rate and maturing September
1, 2020 for $175,000 in cash. The Note and accrued interest, at the option of the Holder, is convertible into common shares of
the Company at $0.10 per share. After 180 days after the issue date, the Note together with any unpaid accrued interest is convertible
into shares of common stock of the Company at the Holder’s option at the lessor of (i) $0.10 per share or (ii) a variable
conversion price calculated at 65% of the market price defined as the lowest trading price during the ten trading day period ending
on the latest trading day prior to the conversion date. The Company may prepay the Note in cash, if repaid within 90 days of date
of issue, at 115% of the original principal amount plus interest, between 90 days and 120 days at 120% of the original principal
amount plus interest and between 120 days and 180 days at 130% of the original principal amount plus interest. Thereafter, the
Company does not have the right of prepayment. In conjunction with the issuance of the Note, the Company issued 1,000,000 warrants
with an exercise price of $0.20 and a term of two years. The warrants are subject to down round and other anti-dilution protections. Common Stock On February 25, 2019, the Company elected
to convert $900 of principal and interest of a non-redeemable convertible note due to The Cellular Connection Ltd. into 9,000,000
shares of common stock of the Company valued at $765,000 ($0.085 per share) at a fixed conversion price of $0.0001 per share.
The conversion resulted in a loss on settlement of debt of $764,100.</t>
  </si>
  <si>
    <t>Summary Of Significant Accounting Policies (Policies)</t>
  </si>
  <si>
    <t>Disclosure Summary Of Significant Accounting Policies Policies Abstract</t>
  </si>
  <si>
    <t>Basis of Presentation</t>
  </si>
  <si>
    <t xml:space="preserve">BASIS OF PRESENTATION The financial statements present the
balance sheets and statements of operations, stockholders' equity and cash flows of the Company. These financial statements are
presented in United States dollars and have been prepared in accordance with accounting principles generally accepted in the United
States. </t>
  </si>
  <si>
    <t>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During the year ended December 31, 2018, the Company
incurred a net loss of $8,096,408 and used cash in operating activities of $235,289, and at December 31, 2018, had a stockholders’
deficit of $310,422. These factors, among others, raise substantial doubt about the Company’s ability to continue as a going
concern within one year of the date that the financial statements are issued. The Company will be dependent upon the raising of
additional capital through placement of its common stock in order to implement its business plan. There can be no assurance that
the Company will be successful in this situation. Accordingly, these factors raise substantial doubt as to the Company's ability
to continue as a going concern. These financial statements do not include any adjustments relating to the recoverability and classification
of recorded asset amounts or amounts and classifications of liabilities that might result from this uncertainty. The Company is
funding its initial operations by way of loans from its Chief Executive Officer and others, and the use of equity to pay some operating
expenses. The Company's officers and directors have committed to advancing certain operating costs of the Company.</t>
  </si>
  <si>
    <t>Principles of Consolidation</t>
  </si>
  <si>
    <t xml:space="preserve">PRINCIPLES OF CONSOLIDATION The consolidated financial statements include
the accounts of the Company and its wholly owned subsidiary, I8 Interactive Corporation. All intercompany transactions and balances
have been eliminated in consolidation. </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 xml:space="preserve">CASH AND CASH EQUIVALENTS For purposes of the statement of cash
flows, the Company considers highly liquid financial instruments purchased with a maturity of three months or less to be cash equivalents. </t>
  </si>
  <si>
    <t>Property and Equipment</t>
  </si>
  <si>
    <t xml:space="preserve">PROPERTY AND EQUIPMENT Property and equipment is stated at cost, less
accumulated depreciation and amortization. Expenditures for maintenance and repairs are charged to expense when incurred, while
renewals and betterments that materially extend the life of an asset are capitalized. The costs of assets sold, retired, or otherwise
disposed of, and the related allowance for depreciation, are eliminated from the accounts, and any resulting gain or loss is recognized
in the results from operations. Depreciation is provided over the estimated useful lives of the assets, which are as follows:
Computer equipment 50% declining balance over a three year useful life In the year of acquisition, one half the normal
rate of depreciation is provided. </t>
  </si>
  <si>
    <t>Revenue Recognition</t>
  </si>
  <si>
    <t>REVENUE RECOGNITION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During the years ended December 31,
2018 and 2017, the Company had revenue of $390,381 and $43,466, respectively. During 2018 100% of revenue was earned from one customer.
The contract with this customer ended in November 2018. The Company recognized revenue from services provided for brand awareness
campaigns for the client and their products. Revenue is recognized based on time spent on the project at an agreed upon hourly
rate and as recoverable disbursements are incurred.</t>
  </si>
  <si>
    <t>Research and Development Costs</t>
  </si>
  <si>
    <t>RESEARCH AND DEVELOPMENT COSTS We incurred research and development
costs primarily to the development of Two Hands gone application. Research and development costs are comprised primarily of contract
labor and services. Software development costs are included
in research and development and are expensed as incurred. FASB ASC Topic 350 Intangibles—Goodwill and Other</t>
  </si>
  <si>
    <t>INCOME TAXES The Company accounts for income taxes
in accordance with Financial Accounting Standards Board ("FASB") Accounting Standards Codification ("FASB ASC")
740, Income Taxes. Under the assets and liability method of FASB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provides a valuation
allowance, if necessary, to reduce deferred tax assets to their estimated realizable value.</t>
  </si>
  <si>
    <t>Net Loss Per Share</t>
  </si>
  <si>
    <t>NET LOSS PER SHARE Basic net income (loss) per share includes
no dilution and is computed by dividing net income (loss) available to common stockholders by the weighted average number of common
shares outstanding for the period. Diluted earnings per share is computed by dividing earnings available to common shareholders
by the weighted average number of common shares outstanding for the period increased to include the number of additional common
shares that would have been outstanding if potentially dilutive securities had been issued. At December 31, 2018 and 2017, we excluded
the common stock issuable upon conversion of convertible promissory notes of 4,685,970,524 shares and 412,602 shares, respectively,
as their effect would have been anti-dilutive.</t>
  </si>
  <si>
    <t>Foreign Currency Translation</t>
  </si>
  <si>
    <t>FOREIGN CURRENCY TRANSLATION The financial statements are presented
in the Company’s functional currency which is the United States dollars. In accordance with FASB ASC 830, Foreign Currency
Matters, foreign denominated monetary assets and liabilities are translated to their United States dollar equivalents using foreign
exchange rates which prevailed at the balance sheet date. Non-monetary assets and liabilities are translated at exchange rates
prevailing at the transaction date. Revenue and expenses are translated at average rates of exchange during the periods presented.
Related translation adjustments are reported as a separate component of stockholders' deficit, whereas gains or losses resulting
from foreign currency transactions are included in results of operations.</t>
  </si>
  <si>
    <t>Stock-based Compensation</t>
  </si>
  <si>
    <t>STOCK-BASED COMPENSATION The Company measures stock-based compensation
at the grant date based on the fair value of the award and recognizes stock-based compensation expense over the requisite service
period. The Company also grants awards to non-employees
and determines the fair value of such stock-based compensation award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1) the date at which
a commitment for performance by the counterparty to earn the equity instruments is reached, or (2) the date at which the counterparty's
performance is completed.</t>
  </si>
  <si>
    <t>Fair Value of Financial Instruments</t>
  </si>
  <si>
    <t>FAIR VALUE OF FINANCIAL INSTRUMENTS The Company’s financial instruments
such as cash, accounts payable and accrued liabilities, non-redeemable convertible notes, notes payable and due to related parties
are reported at cost, which approximates fair value due to the short-term nature of these financial instruments.</t>
  </si>
  <si>
    <t>Recent Accounting Pronouncements</t>
  </si>
  <si>
    <t xml:space="preserve">RECENT ACCOUNTING PRONOUNCEMENTS In February 2016, the FASB issued ASU
No. 2016-02, Leases. In June 2018, the FASB issued ASU 2018-07— Compensation—Stock
Compensation (Topic 718): Improvements to Non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Income Taxes (Tables)</t>
  </si>
  <si>
    <t>Disclosure Income Taxes Tables Abstract</t>
  </si>
  <si>
    <t>Schedule of Reconciliation of Provision for Income Tax Expenses (Recovery)</t>
  </si>
  <si>
    <t xml:space="preserve">A reconciliation of the provision for income taxes at the United States federal statutory rate compared to the Company’s income tax expense as reported is as
follows:
2018 2017
Net loss before income taxes per consolidated financial statements $ (8,096,408 ) $ (877,867 )
Income tax rate 21 % 35 %
Income tax recovery (1,700,300 ) (307,300 )
Non-deductible share-based payments 662,800 162,300
Non-deductible interest 22,800 10,100
Loss on settlement of debt 732,600 —
Valuation allowance change 282,100 134,900
Income tax expense (recovery) $ — $ — </t>
  </si>
  <si>
    <t>Schedule of Significant Component of Deferred Tax Assets</t>
  </si>
  <si>
    <t xml:space="preserve">The significant component of deferred
income tax assets at December 31, 2018 and 2017 is as follows:
2018 2017
Net operating loss carry-forward $ 588,900 $ 306,800
Valuation allowance (588,900 ) (306,800 )
Net deferred income tax asset $ — $ — </t>
  </si>
  <si>
    <t>Income Taxes (Schedule Of Reconciliation Of Provision For Income Tax Expenses (Recovery)) (Details) - USD ($)</t>
  </si>
  <si>
    <t>Income Taxes Schedule Of Reconciliation Of Provision For Income Tax Expenses Recovery</t>
  </si>
  <si>
    <t>Net loss before income taxes per consolidated financial statements</t>
  </si>
  <si>
    <t>Income tax rate</t>
  </si>
  <si>
    <t>21.00%</t>
  </si>
  <si>
    <t>35.00%</t>
  </si>
  <si>
    <t>Income tax recovery</t>
  </si>
  <si>
    <t>Non-deductible share-based payments</t>
  </si>
  <si>
    <t>Non-deductible interest</t>
  </si>
  <si>
    <t>Valuation allowance change</t>
  </si>
  <si>
    <t>Income tax expense (recovery)</t>
  </si>
  <si>
    <t>Income Taxes (Schedule Of Significant Component Of Deferred Tax Assets) (Details) - USD ($)</t>
  </si>
  <si>
    <t>Income Taxes Schedule Of Significant Component Of Deferred Tax Assets</t>
  </si>
  <si>
    <t>Net operating loss carry-forward</t>
  </si>
  <si>
    <t>Valuation allowance</t>
  </si>
  <si>
    <t>Net deferred income tax asset</t>
  </si>
  <si>
    <t>Summary Of Significant Accounting Policies (Narrative) (Details) - shares</t>
  </si>
  <si>
    <t>Convertible Promissory Notes [Member]</t>
  </si>
  <si>
    <t>Antidilutive securities excluded from computation of earnings per share</t>
  </si>
  <si>
    <t>Revenue [Member] | One Customer [Member]</t>
  </si>
  <si>
    <t>Revenue percentage</t>
  </si>
  <si>
    <t>100.00%</t>
  </si>
  <si>
    <t>Computer Equipment [Member]</t>
  </si>
  <si>
    <t>Estimated useful life of the asset</t>
  </si>
  <si>
    <t>3 years</t>
  </si>
  <si>
    <t>Depreciation methodology</t>
  </si>
  <si>
    <t>50% declining balance</t>
  </si>
  <si>
    <t>Non-Redeemable Convertible Notes (Narrative) (Details) - USD ($)</t>
  </si>
  <si>
    <t>Sep. 01, 2016</t>
  </si>
  <si>
    <t>Jun. 10, 2014</t>
  </si>
  <si>
    <t>Dec. 31, 2016</t>
  </si>
  <si>
    <t>Debt Instrument [Line Items]</t>
  </si>
  <si>
    <t>Gain (loss) on debt settlement</t>
  </si>
  <si>
    <t>No of shares of common stock issued in conversion of debt</t>
  </si>
  <si>
    <t>Non-Redeemable Convertible Notes Issued To The Cellular Connection Ltd. [Member]</t>
  </si>
  <si>
    <t>Debt description</t>
  </si>
  <si>
    <t xml:space="preserve">On June 10, 2014, the Company agreed to amend and add certain terms to unsecured, non-interest bearing, due on demand notes payable issued to The Cellular Connection Ltd. during the period from February 22, 2013 to June 10, 2014 with a total carrying value $42,189. </t>
  </si>
  <si>
    <t>Debt carrying value</t>
  </si>
  <si>
    <t>Debt issue price</t>
  </si>
  <si>
    <t>Debt face value</t>
  </si>
  <si>
    <t>Debt maturity date</t>
  </si>
  <si>
    <t>Dec. 31,
		2014</t>
  </si>
  <si>
    <t>Debt conversion price per share</t>
  </si>
  <si>
    <t>Debt instrument collateral</t>
  </si>
  <si>
    <t xml:space="preserve">The Note allows for the lender to secure a portion of the Company assets up to 200% of the face value of the Note. </t>
  </si>
  <si>
    <t>Debt payment terms</t>
  </si>
  <si>
    <t>If the Note is not paid on the maturity date, the outstanding face amount of the Note shall increase by 20% on January 1, 2015. The outstanding face value of the Note shall increase by another 20% on January 1, 2016 and again on each one year anniversary of the Note until the Note has been paid in full.</t>
  </si>
  <si>
    <t>Value of principal and interest portion of debt converted into shares</t>
  </si>
  <si>
    <t>Interest expense</t>
  </si>
  <si>
    <t>Unamortized discount</t>
  </si>
  <si>
    <t>Non-Redeemable Convertible Notes Issued To The Cellular Connection Ltd. [Member] | Common Stock [Member]</t>
  </si>
  <si>
    <t>Non-Redeemable Convertible Notes Assigned To DC Design Inc. [Member]</t>
  </si>
  <si>
    <t>On September 1, 2016, Doug Clark, former Chief Executive Officer and related party, assigned the Side Letter Agreement (“Note”) dated June 10, 2014 with a total carrying value $382,016 to DC Design Inc. (“DC Design”).</t>
  </si>
  <si>
    <t>Notes assigned by Doug Clark</t>
  </si>
  <si>
    <t>Non-Redeemable Convertible Notes [Member]</t>
  </si>
  <si>
    <t>Non-Redeemable Convertible Notes [Member] | Side Letter Agreement With DC Design [Member]</t>
  </si>
  <si>
    <t>In addition on September 1, 2016, the Company entered into an amended Side Letter Agreement with DC Design to amend and add certain terms to the Side Letter Agreement and advances from the period from June 25, 2014 to December 24, 2014.</t>
  </si>
  <si>
    <t>Dec. 31,
		2017</t>
  </si>
  <si>
    <t xml:space="preserve">The Note allows for the lender to secure a portion of the Company assets up to 200% of the face value of the note. </t>
  </si>
  <si>
    <t>If the Note is not paid on the maturity date, the outstanding face amount of the Note shall increase by 20% on January 1, 2018. The outstanding face value of the Note shall increase by another 20% on January 1, 2019 and again on each one year anniversary of the Note until the Note has been paid in full.</t>
  </si>
  <si>
    <t>Interest rate</t>
  </si>
  <si>
    <t>20.00%</t>
  </si>
  <si>
    <t>Non-Redeemable Convertible Notes [Member] | Common Stock [Member]</t>
  </si>
  <si>
    <t>Non-Redeemable Convertible Notes [Member] | Common Stock [Member] | Side Letter Agreement With DC Design [Member]</t>
  </si>
  <si>
    <t>Non-Redeemable Convertible Notes (Narrative) (Details1) - Non-Redeemable Convertible Notes [Member] - USD ($)</t>
  </si>
  <si>
    <t>Sep. 13, 2018</t>
  </si>
  <si>
    <t>May 10, 2018</t>
  </si>
  <si>
    <t>Apr. 12, 2018</t>
  </si>
  <si>
    <t>Jan. 08, 2018</t>
  </si>
  <si>
    <t>Side Letter Agreement With The Cellular Connection Ltd. [Member]</t>
  </si>
  <si>
    <t>On January 8, 2018, the Company entered into a Side Letter Agreement (“Note”) with The Cellular Connection Ltd., to amend and add certain terms to unsecured, non-interest bearing, due on demand notes payable totaling $14,930 issued by the Company during the period of June 2014 and December 2017.</t>
  </si>
  <si>
    <t>The Note allows for the lender to secure a portion of the Company assets up to 200% of the face value of the Note.</t>
  </si>
  <si>
    <t>If the Note is not paid on the maturity date, the outstanding face amount of the Note shall increase by 20% on January 1, 2019. The outstanding face value of the Note shall increase by another 20% on January 1, 2020 and again on each one year anniversary of the Note until the Note has been paid in full.</t>
  </si>
  <si>
    <t>Side Letter Agreement With Stuart Turk [Member]</t>
  </si>
  <si>
    <t>On January 8, 2018, the Company entered into a Side Letter Agreement (“Note”) with Stuart Turk, to amend and add certain terms to unsecured, non-interest bearing, due on demand notes payable totaling $244,065 issued by the Company during the period of July 2014 and December 2017.</t>
  </si>
  <si>
    <t>Side Letter Agreement With Jordan Turk [Member]</t>
  </si>
  <si>
    <t>On April 12, 2018, the Company entered into a Side Letter Agreement (“Note”) with Jordan Turk to amend and add certain terms to unsecured, non-interest bearing, due on demand notes payable totaling $45,000 issued by the Company during the period of March 19, 2018 to April 12, 2018.</t>
  </si>
  <si>
    <t>he Note allows for the lender to secure a portion of the Company assets up to 200% of the face value of the Note.</t>
  </si>
  <si>
    <t>On May 10, 2018, the Company entered into a Side Letter Agreement (“Note”) with Jordan Turk to amend and add certain terms to unsecured, non-interest bearing, due on demand notes payable totaling $35,000 issued by the Company on May 9, 2018.</t>
  </si>
  <si>
    <t>On September 13, 2018, the Company entered into a Side Letter Agreement (“Note”) with Jordan Turk to amend and add certain terms to unsecured, non-interest bearing, due on demand notes payable totaling $40,000 issued by the Company during the period of July 10 to September 13, 2018.</t>
  </si>
  <si>
    <t>Notes Payable (Narrative) (Details) - USD ($)</t>
  </si>
  <si>
    <t>Short-term Debt [Line Items]</t>
  </si>
  <si>
    <t>Notes Payable [Member] | Stuart Turk, Jordan Turk And The Cellular Connection Limited, A Corporation Controlled By Stuart Turk [Member]</t>
  </si>
  <si>
    <t>The balances are non-interest bearing, unsecured and have no specified terms of repayment.</t>
  </si>
  <si>
    <t>Due To Related Party (Narrative) (Details) - USD ($)</t>
  </si>
  <si>
    <t>Sep. 10, 2018</t>
  </si>
  <si>
    <t>Jul. 01, 2017</t>
  </si>
  <si>
    <t>Jul. 01, 2016</t>
  </si>
  <si>
    <t>Related Party Transaction [Line Items]</t>
  </si>
  <si>
    <t>Stock based compensation</t>
  </si>
  <si>
    <t>Nadav Elituv, Chief Executive Officer [Member]</t>
  </si>
  <si>
    <t>Debt instrument description</t>
  </si>
  <si>
    <t>The balance is non-interest bearing, unsecured and have no specified terms of repayment.</t>
  </si>
  <si>
    <t>Nadav Elituv, Chief Executive Officer [Member] | Employment Agreement [Member]</t>
  </si>
  <si>
    <t>Employment agreement description</t>
  </si>
  <si>
    <t>On September 10, 2018, the Company executed an employment agreement for the period from July 1, 2018 to June 30, 2019 with Nadav Elituv, the Chief Executive Officer of the Company whereby the Company shall pay 50,000,000 shares of Common Stock of the Company and an annual salary of $151,200 payable monthly on the first day of each month from available funds.</t>
  </si>
  <si>
    <t>On July 1, 2017, the Company executed an employment agreement for the period from July 1, 2017 to June 30, 2018 with Nadav Elituv, the Chief Executive Officer of the Company whereby the Company shall pay 20,000 shares of Common Stock of the Company with a fair value of $926,000 ($46.30 per share).</t>
  </si>
  <si>
    <t>On July 1, 2016, the Company executed an employment agreement for the period from July 1, 2016 to June 30, 2017 with Nadav Elituv, the Chief Executive Officer of the Company whereby the Company shall pay 15 shares of Common Stock of the Company with a fair value of $1,500 ($100.00 per share) and an annual salary of $360,000 payable monthly on the first day of each month from available funds.</t>
  </si>
  <si>
    <t>Annual salary</t>
  </si>
  <si>
    <t>Shares of common stock has not vested</t>
  </si>
  <si>
    <t>Income Taxes (Narrative) (Details)</t>
  </si>
  <si>
    <t>Dec. 31, 2018USD ($)</t>
  </si>
  <si>
    <t>Income Taxes Narrative</t>
  </si>
  <si>
    <t>Decrease in deferred tax assets</t>
  </si>
  <si>
    <t>Stockholders' Equity (Narrative) (Details) - USD ($)</t>
  </si>
  <si>
    <t>Aug. 20, 2018</t>
  </si>
  <si>
    <t>Jun. 26, 2018</t>
  </si>
  <si>
    <t>May 22, 2018</t>
  </si>
  <si>
    <t>Feb. 07, 2018</t>
  </si>
  <si>
    <t>Aug. 06, 2013</t>
  </si>
  <si>
    <t>Debt converted into common stock, value</t>
  </si>
  <si>
    <t>Shares to be issued, value</t>
  </si>
  <si>
    <t>Common stock issued for compensation, value</t>
  </si>
  <si>
    <t>Non-redeemable Convertible Notes [Member]</t>
  </si>
  <si>
    <t>Reverse stock split</t>
  </si>
  <si>
    <t xml:space="preserve">1 for 500 basis </t>
  </si>
  <si>
    <t>Debt converted into common stock, shares</t>
  </si>
  <si>
    <t>Share price, per share</t>
  </si>
  <si>
    <t>Common stock issued for compensation, shares</t>
  </si>
  <si>
    <t>Common Stock [Member] | Employment Agreement [Member]</t>
  </si>
  <si>
    <t>Shares ti be issued for stock based compensation, shares</t>
  </si>
  <si>
    <t>Common Stock [Member] | Consulting Services [Member]</t>
  </si>
  <si>
    <t>Common Stock [Member] | Brandon Milner, Director [Member]</t>
  </si>
  <si>
    <t>Common Stock [Member] | Nadav Elituv, Chief Executive Officer [Member]</t>
  </si>
  <si>
    <t>Common Stock [Member] | Accrued Liabilities [Member] | Nadav Elituv, Chief Executive Officer [Member]</t>
  </si>
  <si>
    <t>Original debt amount converted into common stock</t>
  </si>
  <si>
    <t>Common Stock [Member] | Accounts Payable [Member]</t>
  </si>
  <si>
    <t>Common Stock [Member] | Non-redeemable Convertible Notes [Member]</t>
  </si>
  <si>
    <t>Series A Convertible Preferred Stock [Member]</t>
  </si>
  <si>
    <t>Subsequent Events (Narrative) (Details) - USD ($)</t>
  </si>
  <si>
    <t>Mar. 01, 2019</t>
  </si>
  <si>
    <t>Feb. 25, 2019</t>
  </si>
  <si>
    <t>Jan. 31, 2019</t>
  </si>
  <si>
    <t>Jan. 17, 2019</t>
  </si>
  <si>
    <t>Subsequent Event [Line Items]</t>
  </si>
  <si>
    <t>Side Letter Agreement With Stuart Turk [Member] | Non-Redeemable Convertible Notes [Member]</t>
  </si>
  <si>
    <t>Side Letter Agreement With The Cellular Connection Ltd. [Member] | Non-Redeemable Convertible Notes [Member]</t>
  </si>
  <si>
    <t>Subsequent Event [Member] | Agreement With Plantro Inc S.A.S. [Member]</t>
  </si>
  <si>
    <t>License agreement description</t>
  </si>
  <si>
    <t>On January 17, 2019, the Company entered into an agreement to purchase a 100% interest in the Colombian Licence held by Plantro Inc S.A.S. The transaction is subject to the Purchaser’s satisfaction that it can acquire the Licence free and clear of all encumbrances, completion of due diligence, receipt of any third-party consents and there being no material adverse change in the Licence. The Company agreed to pay 10,000,000 (Ten Million) Restricted common shares of Two Hands Corporation and pay a Royalty of 15% of net income, calculated in accordance with US GAAP, earned from the Licence to Plantro Inc S.A.S. The Transaction was expected to close on February 15, 2019. On February 27, 2019, the Company announced the closing of the Transaction was extended to the week of April 4, 2019 to satisfy conditions placed on Plantro Inc S.A.S.</t>
  </si>
  <si>
    <t>Subsequent Event [Member] | Side Letter Agreement With Stuart Turk [Member] | Non-Redeemable Convertible Notes [Member]</t>
  </si>
  <si>
    <t>On January 31, 2019, the Company entered into a Side Letter Agreement (“Note”) with Stuart Turk to amend and add certain terms to unsecured, non-interest bearing, due on demand notes payable totaling $106,968 issued by the Company during the period of January 3, 2018 to December 28, 2018.</t>
  </si>
  <si>
    <t>Dec. 31,
		2019</t>
  </si>
  <si>
    <t>If the Note is not paid on the maturity date, the outstanding face amount of the Note shall increase by 20% on January 1, 2020. The outstanding face value of the Note shall increase by another 20% on January 1, 2021 and again on each one year anniversary of the Note until the Note has been paid in full.</t>
  </si>
  <si>
    <t>Subsequent Event [Member] | Side Letter Agreement With The Cellular Connection Ltd. [Member] | Non-Redeemable Convertible Notes [Member]</t>
  </si>
  <si>
    <t>On January 31, 2019, the Company entered into a Side Letter Agreement (“Note”) with The Cellular Connection Ltd. to amend and add certain terms to unsecured, non-interest bearing, due on demand notes payable totaling $20,885 issued by the Company during the period of January 23, 2018 to October 16, 2018.</t>
  </si>
  <si>
    <t>Subsequent Event [Member] | Side Letter Agreement With The Cellular Connection Ltd. [Member] | Non-Redeemable Convertible Notes [Member] | Common Stock [Member]</t>
  </si>
  <si>
    <t>Subsequent Event [Member] | Securities Purchase Agreement With Firstfire Global Opportunities Fund, LLC [Member] | Warrants [Member]</t>
  </si>
  <si>
    <t>No of warrants issued</t>
  </si>
  <si>
    <t>Exercise price of warrants</t>
  </si>
  <si>
    <t>Term of warrants</t>
  </si>
  <si>
    <t>2 years</t>
  </si>
  <si>
    <t>Subsequent Event [Member] | Securities Purchase Agreement With Firstfire Global Opportunities Fund, LLC [Member] | Senior Convertible Note [Member]</t>
  </si>
  <si>
    <t>Sep. 1,
		2020</t>
  </si>
  <si>
    <t>The Company may prepay the Note in cash, if repaid within 90 days of date of issue, at 115% of the original principal amount plus interest, between 90 days and 120 days at 120% of the original principal amount plus interest and between 120 days and 180 days at 130% of the original principal amount plus interest. Thereafter, the Company does not have the right of prepayment.</t>
  </si>
  <si>
    <t>Original issue discount</t>
  </si>
  <si>
    <t>Transaction costs</t>
  </si>
  <si>
    <t>7.00%</t>
  </si>
  <si>
    <t>Proceeds from convertible notes</t>
  </si>
  <si>
    <t>Debt conversion terms</t>
  </si>
  <si>
    <t>The Note and accrued interest, at the option of the Holder, is convertible into common shares of the Company at $0.10 per share. After 180 days after the issue date, the Note together with any unpaid accrued interest is convertible into shares of common stock of the Company at the Holder’s option at the lessor of (i) $0.10 per share or (ii) a variable conversion price calculated at 65% of the market price defined as the lowest trading price during the ten trading day period ending on the latest trading day prior to the conversion d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15</v>
      </c>
    </row>
    <row r="15" spans="1:4">
      <c r="A15" s="4" t="s">
        <v>25</v>
      </c>
      <c r="B15" s="4" t="s">
        <v>26</v>
      </c>
    </row>
    <row r="16" spans="1:4">
      <c r="A16" s="4" t="s">
        <v>27</v>
      </c>
      <c r="B16" s="4" t="s">
        <v>28</v>
      </c>
    </row>
    <row r="17" spans="1:4">
      <c r="A17" s="4" t="s">
        <v>29</v>
      </c>
      <c r="D17" s="5" t="n">
        <v>1869559</v>
      </c>
    </row>
    <row r="18" spans="1:4">
      <c r="A18" s="4" t="s">
        <v>30</v>
      </c>
      <c r="C18" s="6" t="n">
        <v>161199289</v>
      </c>
    </row>
    <row r="19" spans="1:4">
      <c r="A19" s="4" t="s">
        <v>31</v>
      </c>
      <c r="B19" s="4" t="s">
        <v>32</v>
      </c>
    </row>
    <row r="20" spans="1:4">
      <c r="A20" s="4" t="s">
        <v>33</v>
      </c>
      <c r="B20" s="4" t="s">
        <v>34</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57</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37</v>
      </c>
    </row>
    <row r="3" spans="1:3">
      <c r="A3" s="3" t="s">
        <v>200</v>
      </c>
    </row>
    <row r="4" spans="1:3">
      <c r="A4" s="4" t="s">
        <v>201</v>
      </c>
      <c r="B4" s="5" t="n">
        <v>-8096408</v>
      </c>
      <c r="C4" s="5" t="n">
        <v>-877867</v>
      </c>
    </row>
    <row r="5" spans="1:3">
      <c r="A5" s="4" t="s">
        <v>202</v>
      </c>
      <c r="B5" s="4" t="s">
        <v>203</v>
      </c>
      <c r="C5" s="4" t="s">
        <v>204</v>
      </c>
    </row>
    <row r="6" spans="1:3">
      <c r="A6" s="4" t="s">
        <v>205</v>
      </c>
      <c r="B6" s="5" t="n">
        <v>-1700300</v>
      </c>
      <c r="C6" s="5" t="n">
        <v>-307300</v>
      </c>
    </row>
    <row r="7" spans="1:3">
      <c r="A7" s="4" t="s">
        <v>206</v>
      </c>
      <c r="B7" s="6" t="n">
        <v>662800</v>
      </c>
      <c r="C7" s="6" t="n">
        <v>162300</v>
      </c>
    </row>
    <row r="8" spans="1:3">
      <c r="A8" s="4" t="s">
        <v>207</v>
      </c>
      <c r="B8" s="6" t="n">
        <v>22800</v>
      </c>
      <c r="C8" s="6" t="n">
        <v>10100</v>
      </c>
    </row>
    <row r="9" spans="1:3">
      <c r="A9" s="4" t="s">
        <v>81</v>
      </c>
      <c r="B9" s="6" t="n">
        <v>732600</v>
      </c>
      <c r="C9" s="4" t="s">
        <v>41</v>
      </c>
    </row>
    <row r="10" spans="1:3">
      <c r="A10" s="4" t="s">
        <v>208</v>
      </c>
      <c r="B10" s="6" t="n">
        <v>282100</v>
      </c>
      <c r="C10" s="6" t="n">
        <v>134900</v>
      </c>
    </row>
    <row r="11" spans="1:3">
      <c r="A11" s="4" t="s">
        <v>209</v>
      </c>
      <c r="B11" s="4" t="s">
        <v>41</v>
      </c>
      <c r="C11" s="4" t="s">
        <v>4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7</v>
      </c>
    </row>
    <row r="2" spans="1:3">
      <c r="A2" s="3" t="s">
        <v>211</v>
      </c>
    </row>
    <row r="3" spans="1:3">
      <c r="A3" s="4" t="s">
        <v>212</v>
      </c>
      <c r="B3" s="5" t="n">
        <v>588900</v>
      </c>
      <c r="C3" s="5" t="n">
        <v>306800</v>
      </c>
    </row>
    <row r="4" spans="1:3">
      <c r="A4" s="4" t="s">
        <v>213</v>
      </c>
      <c r="B4" s="6" t="n">
        <v>-588900</v>
      </c>
      <c r="C4" s="6" t="n">
        <v>-306800</v>
      </c>
    </row>
    <row r="5" spans="1:3">
      <c r="A5" s="4" t="s">
        <v>214</v>
      </c>
      <c r="B5" s="4" t="s">
        <v>41</v>
      </c>
      <c r="C5" s="4" t="s">
        <v>4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2"/>
    <col customWidth="1" max="3" min="3" width="14"/>
  </cols>
  <sheetData>
    <row r="1" spans="1:3">
      <c r="A1" s="1" t="s">
        <v>215</v>
      </c>
      <c r="B1" s="2" t="s">
        <v>1</v>
      </c>
    </row>
    <row r="2" spans="1:3">
      <c r="B2" s="2" t="s">
        <v>2</v>
      </c>
      <c r="C2" s="2" t="s">
        <v>37</v>
      </c>
    </row>
    <row r="3" spans="1:3">
      <c r="A3" s="4" t="s">
        <v>216</v>
      </c>
    </row>
    <row r="4" spans="1:3">
      <c r="A4" s="4" t="s">
        <v>217</v>
      </c>
      <c r="B4" s="6" t="n">
        <v>4685970524</v>
      </c>
      <c r="C4" s="6" t="n">
        <v>412602</v>
      </c>
    </row>
    <row r="5" spans="1:3">
      <c r="A5" s="4" t="s">
        <v>218</v>
      </c>
    </row>
    <row r="6" spans="1:3">
      <c r="A6" s="4" t="s">
        <v>219</v>
      </c>
      <c r="B6" s="4" t="s">
        <v>220</v>
      </c>
    </row>
    <row r="7" spans="1:3">
      <c r="A7" s="4" t="s">
        <v>221</v>
      </c>
    </row>
    <row r="8" spans="1:3">
      <c r="A8" s="4" t="s">
        <v>222</v>
      </c>
      <c r="B8" s="4" t="s">
        <v>223</v>
      </c>
    </row>
    <row r="9" spans="1:3">
      <c r="A9" s="4" t="s">
        <v>224</v>
      </c>
      <c r="B9" s="4" t="s">
        <v>22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729</v>
      </c>
      <c r="C3" s="5" t="n">
        <v>18771</v>
      </c>
    </row>
    <row r="4" spans="1:3">
      <c r="A4" s="4" t="s">
        <v>40</v>
      </c>
      <c r="B4" s="6" t="n">
        <v>424745</v>
      </c>
      <c r="C4" s="4" t="s">
        <v>41</v>
      </c>
    </row>
    <row r="5" spans="1:3">
      <c r="A5" s="4" t="s">
        <v>42</v>
      </c>
      <c r="B5" s="6" t="n">
        <v>427474</v>
      </c>
      <c r="C5" s="6" t="n">
        <v>18771</v>
      </c>
    </row>
    <row r="6" spans="1:3">
      <c r="A6" s="4" t="s">
        <v>43</v>
      </c>
      <c r="B6" s="6" t="n">
        <v>2300</v>
      </c>
      <c r="C6" s="6" t="n">
        <v>1694</v>
      </c>
    </row>
    <row r="7" spans="1:3">
      <c r="A7" s="4" t="s">
        <v>44</v>
      </c>
      <c r="B7" s="6" t="n">
        <v>429774</v>
      </c>
      <c r="C7" s="6" t="n">
        <v>20465</v>
      </c>
    </row>
    <row r="8" spans="1:3">
      <c r="A8" s="3" t="s">
        <v>45</v>
      </c>
    </row>
    <row r="9" spans="1:3">
      <c r="A9" s="4" t="s">
        <v>46</v>
      </c>
      <c r="B9" s="6" t="n">
        <v>70062</v>
      </c>
      <c r="C9" s="6" t="n">
        <v>251679</v>
      </c>
    </row>
    <row r="10" spans="1:3">
      <c r="A10" s="4" t="s">
        <v>47</v>
      </c>
      <c r="B10" s="6" t="n">
        <v>489610</v>
      </c>
      <c r="C10" s="6" t="n">
        <v>164763</v>
      </c>
    </row>
    <row r="11" spans="1:3">
      <c r="A11" s="4" t="s">
        <v>48</v>
      </c>
      <c r="B11" s="6" t="n">
        <v>127853</v>
      </c>
      <c r="C11" s="6" t="n">
        <v>258995</v>
      </c>
    </row>
    <row r="12" spans="1:3">
      <c r="A12" s="4" t="s">
        <v>49</v>
      </c>
      <c r="B12" s="6" t="n">
        <v>52671</v>
      </c>
      <c r="C12" s="6" t="n">
        <v>41734</v>
      </c>
    </row>
    <row r="13" spans="1:3">
      <c r="A13" s="4" t="s">
        <v>50</v>
      </c>
      <c r="B13" s="6" t="n">
        <v>740196</v>
      </c>
      <c r="C13" s="6" t="n">
        <v>717171</v>
      </c>
    </row>
    <row r="14" spans="1:3">
      <c r="A14" s="4" t="s">
        <v>51</v>
      </c>
      <c r="B14" s="6" t="n">
        <v>740196</v>
      </c>
      <c r="C14" s="6" t="n">
        <v>717171</v>
      </c>
    </row>
    <row r="15" spans="1:3">
      <c r="A15" s="4" t="s">
        <v>52</v>
      </c>
      <c r="B15" s="4" t="s">
        <v>41</v>
      </c>
      <c r="C15" s="4" t="s">
        <v>41</v>
      </c>
    </row>
    <row r="16" spans="1:3">
      <c r="A16" s="3" t="s">
        <v>53</v>
      </c>
    </row>
    <row r="17" spans="1:3">
      <c r="A17" s="4" t="s">
        <v>54</v>
      </c>
      <c r="B17" s="4" t="s">
        <v>41</v>
      </c>
      <c r="C17" s="4" t="s">
        <v>41</v>
      </c>
    </row>
    <row r="18" spans="1:3">
      <c r="A18" s="4" t="s">
        <v>55</v>
      </c>
      <c r="B18" s="6" t="n">
        <v>15220</v>
      </c>
      <c r="C18" s="6" t="n">
        <v>81</v>
      </c>
    </row>
    <row r="19" spans="1:3">
      <c r="A19" s="4" t="s">
        <v>56</v>
      </c>
      <c r="B19" s="6" t="n">
        <v>345174</v>
      </c>
      <c r="C19" s="6" t="n">
        <v>469218</v>
      </c>
    </row>
    <row r="20" spans="1:3">
      <c r="A20" s="4" t="s">
        <v>57</v>
      </c>
      <c r="B20" s="6" t="n">
        <v>31880054</v>
      </c>
      <c r="C20" s="6" t="n">
        <v>23288457</v>
      </c>
    </row>
    <row r="21" spans="1:3">
      <c r="A21" s="4" t="s">
        <v>58</v>
      </c>
      <c r="B21" s="6" t="n">
        <v>-32550870</v>
      </c>
      <c r="C21" s="6" t="n">
        <v>-24454462</v>
      </c>
    </row>
    <row r="22" spans="1:3">
      <c r="A22" s="4" t="s">
        <v>59</v>
      </c>
      <c r="B22" s="6" t="n">
        <v>-310422</v>
      </c>
      <c r="C22" s="6" t="n">
        <v>-696706</v>
      </c>
    </row>
    <row r="23" spans="1:3">
      <c r="A23" s="4" t="s">
        <v>60</v>
      </c>
      <c r="B23" s="5" t="n">
        <v>429774</v>
      </c>
      <c r="C23" s="5" t="n">
        <v>20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r="1" spans="1:8">
      <c r="A1" s="1" t="s">
        <v>226</v>
      </c>
      <c r="B1" s="2" t="s">
        <v>227</v>
      </c>
      <c r="C1" s="2" t="s">
        <v>228</v>
      </c>
      <c r="D1" s="2" t="s">
        <v>2</v>
      </c>
      <c r="E1" s="2" t="s">
        <v>37</v>
      </c>
      <c r="F1" s="2" t="s">
        <v>229</v>
      </c>
      <c r="G1" s="2" t="s">
        <v>2</v>
      </c>
      <c r="H1" s="2" t="s">
        <v>229</v>
      </c>
    </row>
    <row r="2" spans="1:8">
      <c r="A2" s="3" t="s">
        <v>230</v>
      </c>
    </row>
    <row r="3" spans="1:8">
      <c r="A3" s="4" t="s">
        <v>231</v>
      </c>
      <c r="D3" s="5" t="n">
        <v>-3488400</v>
      </c>
      <c r="E3" s="4" t="s">
        <v>41</v>
      </c>
    </row>
    <row r="4" spans="1:8">
      <c r="A4" s="4" t="s">
        <v>88</v>
      </c>
    </row>
    <row r="5" spans="1:8">
      <c r="A5" s="3" t="s">
        <v>230</v>
      </c>
    </row>
    <row r="6" spans="1:8">
      <c r="A6" s="4" t="s">
        <v>232</v>
      </c>
      <c r="D6" s="6" t="n">
        <v>72976</v>
      </c>
    </row>
    <row r="7" spans="1:8">
      <c r="A7" s="4" t="s">
        <v>233</v>
      </c>
    </row>
    <row r="8" spans="1:8">
      <c r="A8" s="3" t="s">
        <v>230</v>
      </c>
    </row>
    <row r="9" spans="1:8">
      <c r="A9" s="4" t="s">
        <v>234</v>
      </c>
      <c r="C9" s="4" t="s">
        <v>235</v>
      </c>
    </row>
    <row r="10" spans="1:8">
      <c r="A10" s="4" t="s">
        <v>236</v>
      </c>
      <c r="C10" s="5" t="n">
        <v>42189</v>
      </c>
      <c r="D10" s="5" t="n">
        <v>11892</v>
      </c>
      <c r="E10" s="6" t="n">
        <v>15660</v>
      </c>
      <c r="G10" s="5" t="n">
        <v>11892</v>
      </c>
    </row>
    <row r="11" spans="1:8">
      <c r="A11" s="4" t="s">
        <v>237</v>
      </c>
      <c r="C11" s="6" t="n">
        <v>42189</v>
      </c>
    </row>
    <row r="12" spans="1:8">
      <c r="A12" s="4" t="s">
        <v>238</v>
      </c>
      <c r="C12" s="5" t="n">
        <v>54193</v>
      </c>
      <c r="D12" s="5" t="n">
        <v>11892</v>
      </c>
      <c r="E12" s="6" t="n">
        <v>15660</v>
      </c>
      <c r="G12" s="5" t="n">
        <v>11892</v>
      </c>
    </row>
    <row r="13" spans="1:8">
      <c r="A13" s="4" t="s">
        <v>239</v>
      </c>
      <c r="C13" s="4" t="s">
        <v>240</v>
      </c>
    </row>
    <row r="14" spans="1:8">
      <c r="A14" s="4" t="s">
        <v>241</v>
      </c>
      <c r="C14" s="8" t="n">
        <v>0.0001</v>
      </c>
      <c r="D14" s="8" t="n">
        <v>0.0001</v>
      </c>
      <c r="G14" s="8" t="n">
        <v>0.0001</v>
      </c>
    </row>
    <row r="15" spans="1:8">
      <c r="A15" s="4" t="s">
        <v>242</v>
      </c>
      <c r="C15" s="4" t="s">
        <v>243</v>
      </c>
    </row>
    <row r="16" spans="1:8">
      <c r="A16" s="4" t="s">
        <v>244</v>
      </c>
      <c r="C16" s="4" t="s">
        <v>245</v>
      </c>
    </row>
    <row r="17" spans="1:8">
      <c r="A17" s="4" t="s">
        <v>246</v>
      </c>
      <c r="D17" s="5" t="n">
        <v>6900</v>
      </c>
      <c r="H17" s="5" t="n">
        <v>56182</v>
      </c>
    </row>
    <row r="18" spans="1:8">
      <c r="A18" s="4" t="s">
        <v>231</v>
      </c>
      <c r="D18" s="6" t="n">
        <v>-3103200</v>
      </c>
    </row>
    <row r="19" spans="1:8">
      <c r="A19" s="4" t="s">
        <v>247</v>
      </c>
      <c r="D19" s="6" t="n">
        <v>3132</v>
      </c>
      <c r="E19" s="6" t="n">
        <v>2610</v>
      </c>
    </row>
    <row r="20" spans="1:8">
      <c r="A20" s="4" t="s">
        <v>248</v>
      </c>
      <c r="D20" s="5" t="n">
        <v>0</v>
      </c>
      <c r="E20" s="6" t="n">
        <v>0</v>
      </c>
      <c r="G20" s="5" t="n">
        <v>0</v>
      </c>
    </row>
    <row r="21" spans="1:8">
      <c r="A21" s="4" t="s">
        <v>249</v>
      </c>
    </row>
    <row r="22" spans="1:8">
      <c r="A22" s="3" t="s">
        <v>230</v>
      </c>
    </row>
    <row r="23" spans="1:8">
      <c r="A23" s="4" t="s">
        <v>232</v>
      </c>
      <c r="D23" s="6" t="n">
        <v>23092000</v>
      </c>
      <c r="H23" s="6" t="n">
        <v>40514</v>
      </c>
    </row>
    <row r="24" spans="1:8">
      <c r="A24" s="4" t="s">
        <v>250</v>
      </c>
    </row>
    <row r="25" spans="1:8">
      <c r="A25" s="3" t="s">
        <v>230</v>
      </c>
    </row>
    <row r="26" spans="1:8">
      <c r="A26" s="4" t="s">
        <v>234</v>
      </c>
      <c r="B26" s="4" t="s">
        <v>251</v>
      </c>
    </row>
    <row r="27" spans="1:8">
      <c r="A27" s="4" t="s">
        <v>252</v>
      </c>
      <c r="B27" s="5" t="n">
        <v>382016</v>
      </c>
    </row>
    <row r="28" spans="1:8">
      <c r="A28" s="4" t="s">
        <v>253</v>
      </c>
    </row>
    <row r="29" spans="1:8">
      <c r="A29" s="3" t="s">
        <v>230</v>
      </c>
    </row>
    <row r="30" spans="1:8">
      <c r="A30" s="4" t="s">
        <v>231</v>
      </c>
      <c r="D30" s="5" t="n">
        <v>-3488400</v>
      </c>
    </row>
    <row r="31" spans="1:8">
      <c r="A31" s="4" t="s">
        <v>254</v>
      </c>
    </row>
    <row r="32" spans="1:8">
      <c r="A32" s="3" t="s">
        <v>230</v>
      </c>
    </row>
    <row r="33" spans="1:8">
      <c r="A33" s="4" t="s">
        <v>234</v>
      </c>
      <c r="B33" s="4" t="s">
        <v>255</v>
      </c>
    </row>
    <row r="34" spans="1:8">
      <c r="A34" s="4" t="s">
        <v>236</v>
      </c>
      <c r="D34" s="6" t="n">
        <v>22923</v>
      </c>
      <c r="E34" s="6" t="n">
        <v>149102</v>
      </c>
      <c r="G34" s="6" t="n">
        <v>22923</v>
      </c>
    </row>
    <row r="35" spans="1:8">
      <c r="A35" s="4" t="s">
        <v>237</v>
      </c>
      <c r="B35" s="5" t="n">
        <v>174252</v>
      </c>
    </row>
    <row r="36" spans="1:8">
      <c r="A36" s="4" t="s">
        <v>238</v>
      </c>
      <c r="D36" s="6" t="n">
        <v>22923</v>
      </c>
      <c r="E36" s="6" t="n">
        <v>149102</v>
      </c>
      <c r="G36" s="6" t="n">
        <v>22923</v>
      </c>
    </row>
    <row r="37" spans="1:8">
      <c r="A37" s="4" t="s">
        <v>239</v>
      </c>
      <c r="B37" s="4" t="s">
        <v>256</v>
      </c>
    </row>
    <row r="38" spans="1:8">
      <c r="A38" s="4" t="s">
        <v>241</v>
      </c>
      <c r="B38" s="8" t="n">
        <v>0.0001</v>
      </c>
    </row>
    <row r="39" spans="1:8">
      <c r="A39" s="4" t="s">
        <v>242</v>
      </c>
      <c r="B39" s="4" t="s">
        <v>257</v>
      </c>
    </row>
    <row r="40" spans="1:8">
      <c r="A40" s="4" t="s">
        <v>244</v>
      </c>
      <c r="B40" s="4" t="s">
        <v>258</v>
      </c>
    </row>
    <row r="41" spans="1:8">
      <c r="A41" s="4" t="s">
        <v>246</v>
      </c>
      <c r="D41" s="6" t="n">
        <v>156000</v>
      </c>
      <c r="F41" s="5" t="n">
        <v>60000</v>
      </c>
    </row>
    <row r="42" spans="1:8">
      <c r="A42" s="4" t="s">
        <v>231</v>
      </c>
      <c r="B42" s="5" t="n">
        <v>207764</v>
      </c>
      <c r="G42" s="6" t="n">
        <v>-385200</v>
      </c>
    </row>
    <row r="43" spans="1:8">
      <c r="A43" s="4" t="s">
        <v>247</v>
      </c>
      <c r="D43" s="6" t="n">
        <v>29821</v>
      </c>
      <c r="E43" s="6" t="n">
        <v>26173</v>
      </c>
    </row>
    <row r="44" spans="1:8">
      <c r="A44" s="4" t="s">
        <v>248</v>
      </c>
      <c r="D44" s="6" t="n">
        <v>0</v>
      </c>
      <c r="E44" s="5" t="n">
        <v>0</v>
      </c>
      <c r="G44" s="5" t="n">
        <v>0</v>
      </c>
    </row>
    <row r="45" spans="1:8">
      <c r="A45" s="4" t="s">
        <v>259</v>
      </c>
      <c r="B45" s="4" t="s">
        <v>260</v>
      </c>
    </row>
    <row r="46" spans="1:8">
      <c r="A46" s="4" t="s">
        <v>261</v>
      </c>
    </row>
    <row r="47" spans="1:8">
      <c r="A47" s="3" t="s">
        <v>230</v>
      </c>
    </row>
    <row r="48" spans="1:8">
      <c r="A48" s="4" t="s">
        <v>246</v>
      </c>
      <c r="D48" s="5" t="n">
        <v>162900</v>
      </c>
    </row>
    <row r="49" spans="1:8">
      <c r="A49" s="4" t="s">
        <v>232</v>
      </c>
      <c r="D49" s="6" t="n">
        <v>35172000</v>
      </c>
    </row>
    <row r="50" spans="1:8">
      <c r="A50" s="4" t="s">
        <v>262</v>
      </c>
    </row>
    <row r="51" spans="1:8">
      <c r="A51" s="3" t="s">
        <v>230</v>
      </c>
    </row>
    <row r="52" spans="1:8">
      <c r="A52" s="4" t="s">
        <v>232</v>
      </c>
      <c r="D52" s="6" t="n">
        <v>12080000</v>
      </c>
      <c r="F52" s="6" t="n">
        <v>4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s>
  <sheetData>
    <row r="1" spans="1:7">
      <c r="A1" s="1" t="s">
        <v>263</v>
      </c>
      <c r="B1" s="2" t="s">
        <v>264</v>
      </c>
      <c r="C1" s="2" t="s">
        <v>265</v>
      </c>
      <c r="D1" s="2" t="s">
        <v>266</v>
      </c>
      <c r="E1" s="2" t="s">
        <v>267</v>
      </c>
      <c r="F1" s="2" t="s">
        <v>2</v>
      </c>
      <c r="G1" s="2" t="s">
        <v>37</v>
      </c>
    </row>
    <row r="2" spans="1:7">
      <c r="A2" s="4" t="s">
        <v>268</v>
      </c>
    </row>
    <row r="3" spans="1:7">
      <c r="A3" s="3" t="s">
        <v>230</v>
      </c>
    </row>
    <row r="4" spans="1:7">
      <c r="A4" s="4" t="s">
        <v>234</v>
      </c>
      <c r="E4" s="4" t="s">
        <v>269</v>
      </c>
    </row>
    <row r="5" spans="1:7">
      <c r="A5" s="4" t="s">
        <v>236</v>
      </c>
      <c r="E5" s="5" t="n">
        <v>14930</v>
      </c>
      <c r="F5" s="5" t="n">
        <v>17916</v>
      </c>
      <c r="G5" s="5" t="n">
        <v>0</v>
      </c>
    </row>
    <row r="6" spans="1:7">
      <c r="A6" s="4" t="s">
        <v>237</v>
      </c>
      <c r="E6" s="6" t="n">
        <v>14930</v>
      </c>
    </row>
    <row r="7" spans="1:7">
      <c r="A7" s="4" t="s">
        <v>238</v>
      </c>
      <c r="E7" s="5" t="n">
        <v>17916</v>
      </c>
      <c r="F7" s="6" t="n">
        <v>17916</v>
      </c>
    </row>
    <row r="8" spans="1:7">
      <c r="A8" s="4" t="s">
        <v>239</v>
      </c>
      <c r="E8" s="4" t="s">
        <v>13</v>
      </c>
    </row>
    <row r="9" spans="1:7">
      <c r="A9" s="4" t="s">
        <v>241</v>
      </c>
      <c r="E9" s="8" t="n">
        <v>0.0001</v>
      </c>
    </row>
    <row r="10" spans="1:7">
      <c r="A10" s="4" t="s">
        <v>242</v>
      </c>
      <c r="E10" s="4" t="s">
        <v>270</v>
      </c>
    </row>
    <row r="11" spans="1:7">
      <c r="A11" s="4" t="s">
        <v>244</v>
      </c>
      <c r="E11" s="4" t="s">
        <v>271</v>
      </c>
    </row>
    <row r="12" spans="1:7">
      <c r="A12" s="4" t="s">
        <v>247</v>
      </c>
      <c r="F12" s="6" t="n">
        <v>2986</v>
      </c>
      <c r="G12" s="6" t="n">
        <v>0</v>
      </c>
    </row>
    <row r="13" spans="1:7">
      <c r="A13" s="4" t="s">
        <v>248</v>
      </c>
      <c r="F13" s="6" t="n">
        <v>0</v>
      </c>
    </row>
    <row r="14" spans="1:7">
      <c r="A14" s="4" t="s">
        <v>272</v>
      </c>
    </row>
    <row r="15" spans="1:7">
      <c r="A15" s="3" t="s">
        <v>230</v>
      </c>
    </row>
    <row r="16" spans="1:7">
      <c r="A16" s="4" t="s">
        <v>234</v>
      </c>
      <c r="E16" s="4" t="s">
        <v>273</v>
      </c>
    </row>
    <row r="17" spans="1:7">
      <c r="A17" s="4" t="s">
        <v>236</v>
      </c>
      <c r="E17" s="5" t="n">
        <v>244065</v>
      </c>
      <c r="F17" s="6" t="n">
        <v>292879</v>
      </c>
      <c r="G17" s="6" t="n">
        <v>0</v>
      </c>
    </row>
    <row r="18" spans="1:7">
      <c r="A18" s="4" t="s">
        <v>237</v>
      </c>
      <c r="E18" s="6" t="n">
        <v>244065</v>
      </c>
    </row>
    <row r="19" spans="1:7">
      <c r="A19" s="4" t="s">
        <v>238</v>
      </c>
      <c r="E19" s="5" t="n">
        <v>292878</v>
      </c>
      <c r="F19" s="6" t="n">
        <v>292879</v>
      </c>
    </row>
    <row r="20" spans="1:7">
      <c r="A20" s="4" t="s">
        <v>239</v>
      </c>
      <c r="E20" s="4" t="s">
        <v>13</v>
      </c>
    </row>
    <row r="21" spans="1:7">
      <c r="A21" s="4" t="s">
        <v>241</v>
      </c>
      <c r="E21" s="8" t="n">
        <v>0.0001</v>
      </c>
    </row>
    <row r="22" spans="1:7">
      <c r="A22" s="4" t="s">
        <v>242</v>
      </c>
      <c r="E22" s="4" t="s">
        <v>270</v>
      </c>
    </row>
    <row r="23" spans="1:7">
      <c r="A23" s="4" t="s">
        <v>244</v>
      </c>
      <c r="E23" s="4" t="s">
        <v>271</v>
      </c>
    </row>
    <row r="24" spans="1:7">
      <c r="A24" s="4" t="s">
        <v>247</v>
      </c>
      <c r="F24" s="6" t="n">
        <v>48813</v>
      </c>
      <c r="G24" s="6" t="n">
        <v>0</v>
      </c>
    </row>
    <row r="25" spans="1:7">
      <c r="A25" s="4" t="s">
        <v>248</v>
      </c>
      <c r="F25" s="6" t="n">
        <v>0</v>
      </c>
    </row>
    <row r="26" spans="1:7">
      <c r="A26" s="4" t="s">
        <v>274</v>
      </c>
    </row>
    <row r="27" spans="1:7">
      <c r="A27" s="3" t="s">
        <v>230</v>
      </c>
    </row>
    <row r="28" spans="1:7">
      <c r="A28" s="4" t="s">
        <v>234</v>
      </c>
      <c r="D28" s="4" t="s">
        <v>275</v>
      </c>
    </row>
    <row r="29" spans="1:7">
      <c r="A29" s="4" t="s">
        <v>236</v>
      </c>
      <c r="D29" s="5" t="n">
        <v>45000</v>
      </c>
      <c r="F29" s="6" t="n">
        <v>54000</v>
      </c>
      <c r="G29" s="6" t="n">
        <v>0</v>
      </c>
    </row>
    <row r="30" spans="1:7">
      <c r="A30" s="4" t="s">
        <v>237</v>
      </c>
      <c r="D30" s="6" t="n">
        <v>45000</v>
      </c>
    </row>
    <row r="31" spans="1:7">
      <c r="A31" s="4" t="s">
        <v>238</v>
      </c>
      <c r="D31" s="5" t="n">
        <v>54000</v>
      </c>
      <c r="F31" s="6" t="n">
        <v>54000</v>
      </c>
    </row>
    <row r="32" spans="1:7">
      <c r="A32" s="4" t="s">
        <v>239</v>
      </c>
      <c r="D32" s="4" t="s">
        <v>13</v>
      </c>
    </row>
    <row r="33" spans="1:7">
      <c r="A33" s="4" t="s">
        <v>241</v>
      </c>
      <c r="D33" s="8" t="n">
        <v>0.0001</v>
      </c>
    </row>
    <row r="34" spans="1:7">
      <c r="A34" s="4" t="s">
        <v>242</v>
      </c>
      <c r="D34" s="4" t="s">
        <v>276</v>
      </c>
    </row>
    <row r="35" spans="1:7">
      <c r="A35" s="4" t="s">
        <v>244</v>
      </c>
      <c r="D35" s="4" t="s">
        <v>271</v>
      </c>
    </row>
    <row r="36" spans="1:7">
      <c r="A36" s="4" t="s">
        <v>247</v>
      </c>
      <c r="F36" s="6" t="n">
        <v>9000</v>
      </c>
      <c r="G36" s="6" t="n">
        <v>0</v>
      </c>
    </row>
    <row r="37" spans="1:7">
      <c r="A37" s="4" t="s">
        <v>248</v>
      </c>
      <c r="F37" s="6" t="n">
        <v>0</v>
      </c>
    </row>
    <row r="38" spans="1:7">
      <c r="A38" s="4" t="s">
        <v>274</v>
      </c>
    </row>
    <row r="39" spans="1:7">
      <c r="A39" s="3" t="s">
        <v>230</v>
      </c>
    </row>
    <row r="40" spans="1:7">
      <c r="A40" s="4" t="s">
        <v>234</v>
      </c>
      <c r="C40" s="4" t="s">
        <v>277</v>
      </c>
    </row>
    <row r="41" spans="1:7">
      <c r="A41" s="4" t="s">
        <v>236</v>
      </c>
      <c r="C41" s="5" t="n">
        <v>35000</v>
      </c>
      <c r="F41" s="6" t="n">
        <v>42000</v>
      </c>
      <c r="G41" s="6" t="n">
        <v>0</v>
      </c>
    </row>
    <row r="42" spans="1:7">
      <c r="A42" s="4" t="s">
        <v>237</v>
      </c>
      <c r="C42" s="6" t="n">
        <v>35000</v>
      </c>
    </row>
    <row r="43" spans="1:7">
      <c r="A43" s="4" t="s">
        <v>238</v>
      </c>
      <c r="C43" s="5" t="n">
        <v>42000</v>
      </c>
      <c r="F43" s="6" t="n">
        <v>42000</v>
      </c>
    </row>
    <row r="44" spans="1:7">
      <c r="A44" s="4" t="s">
        <v>239</v>
      </c>
      <c r="C44" s="4" t="s">
        <v>13</v>
      </c>
    </row>
    <row r="45" spans="1:7">
      <c r="A45" s="4" t="s">
        <v>241</v>
      </c>
      <c r="C45" s="8" t="n">
        <v>0.0001</v>
      </c>
    </row>
    <row r="46" spans="1:7">
      <c r="A46" s="4" t="s">
        <v>242</v>
      </c>
      <c r="C46" s="4" t="s">
        <v>270</v>
      </c>
    </row>
    <row r="47" spans="1:7">
      <c r="A47" s="4" t="s">
        <v>244</v>
      </c>
      <c r="C47" s="4" t="s">
        <v>271</v>
      </c>
    </row>
    <row r="48" spans="1:7">
      <c r="A48" s="4" t="s">
        <v>247</v>
      </c>
      <c r="F48" s="6" t="n">
        <v>7000</v>
      </c>
      <c r="G48" s="6" t="n">
        <v>0</v>
      </c>
    </row>
    <row r="49" spans="1:7">
      <c r="A49" s="4" t="s">
        <v>248</v>
      </c>
      <c r="F49" s="6" t="n">
        <v>0</v>
      </c>
    </row>
    <row r="50" spans="1:7">
      <c r="A50" s="4" t="s">
        <v>274</v>
      </c>
    </row>
    <row r="51" spans="1:7">
      <c r="A51" s="3" t="s">
        <v>230</v>
      </c>
    </row>
    <row r="52" spans="1:7">
      <c r="A52" s="4" t="s">
        <v>234</v>
      </c>
      <c r="B52" s="4" t="s">
        <v>278</v>
      </c>
    </row>
    <row r="53" spans="1:7">
      <c r="A53" s="4" t="s">
        <v>236</v>
      </c>
      <c r="B53" s="5" t="n">
        <v>40000</v>
      </c>
      <c r="F53" s="6" t="n">
        <v>48000</v>
      </c>
      <c r="G53" s="6" t="n">
        <v>0</v>
      </c>
    </row>
    <row r="54" spans="1:7">
      <c r="A54" s="4" t="s">
        <v>237</v>
      </c>
      <c r="B54" s="6" t="n">
        <v>40000</v>
      </c>
    </row>
    <row r="55" spans="1:7">
      <c r="A55" s="4" t="s">
        <v>238</v>
      </c>
      <c r="B55" s="5" t="n">
        <v>48000</v>
      </c>
      <c r="F55" s="6" t="n">
        <v>48000</v>
      </c>
    </row>
    <row r="56" spans="1:7">
      <c r="A56" s="4" t="s">
        <v>239</v>
      </c>
      <c r="B56" s="4" t="s">
        <v>13</v>
      </c>
    </row>
    <row r="57" spans="1:7">
      <c r="A57" s="4" t="s">
        <v>241</v>
      </c>
      <c r="B57" s="8" t="n">
        <v>0.0001</v>
      </c>
    </row>
    <row r="58" spans="1:7">
      <c r="A58" s="4" t="s">
        <v>242</v>
      </c>
      <c r="B58" s="4" t="s">
        <v>270</v>
      </c>
    </row>
    <row r="59" spans="1:7">
      <c r="A59" s="4" t="s">
        <v>244</v>
      </c>
      <c r="B59" s="4" t="s">
        <v>271</v>
      </c>
    </row>
    <row r="60" spans="1:7">
      <c r="A60" s="4" t="s">
        <v>247</v>
      </c>
      <c r="F60" s="6" t="n">
        <v>8000</v>
      </c>
      <c r="G60" s="5" t="n">
        <v>0</v>
      </c>
    </row>
    <row r="61" spans="1:7">
      <c r="A61" s="4" t="s">
        <v>248</v>
      </c>
      <c r="F61" s="5"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9</v>
      </c>
      <c r="B1" s="2" t="s">
        <v>1</v>
      </c>
    </row>
    <row r="2" spans="1:3">
      <c r="B2" s="2" t="s">
        <v>2</v>
      </c>
      <c r="C2" s="2" t="s">
        <v>37</v>
      </c>
    </row>
    <row r="3" spans="1:3">
      <c r="A3" s="3" t="s">
        <v>280</v>
      </c>
    </row>
    <row r="4" spans="1:3">
      <c r="A4" s="4" t="s">
        <v>48</v>
      </c>
      <c r="B4" s="5" t="n">
        <v>127853</v>
      </c>
      <c r="C4" s="5" t="n">
        <v>258995</v>
      </c>
    </row>
    <row r="5" spans="1:3">
      <c r="A5" s="4" t="s">
        <v>281</v>
      </c>
    </row>
    <row r="6" spans="1:3">
      <c r="A6" s="3" t="s">
        <v>280</v>
      </c>
    </row>
    <row r="7" spans="1:3">
      <c r="A7" s="4" t="s">
        <v>48</v>
      </c>
      <c r="B7" s="5" t="n">
        <v>127853</v>
      </c>
      <c r="C7" s="5" t="n">
        <v>258995</v>
      </c>
    </row>
    <row r="8" spans="1:3">
      <c r="A8" s="4" t="s">
        <v>234</v>
      </c>
      <c r="B8" s="4" t="s">
        <v>282</v>
      </c>
      <c r="C8" s="4" t="s">
        <v>28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80"/>
    <col customWidth="1" max="3" min="3" width="80"/>
    <col customWidth="1" max="4" min="4" width="80"/>
    <col customWidth="1" max="5" min="5" width="80"/>
    <col customWidth="1" max="6" min="6" width="80"/>
  </cols>
  <sheetData>
    <row r="1" spans="1:6">
      <c r="A1" s="1" t="s">
        <v>283</v>
      </c>
      <c r="B1" s="2" t="s">
        <v>284</v>
      </c>
      <c r="C1" s="2" t="s">
        <v>285</v>
      </c>
      <c r="D1" s="2" t="s">
        <v>286</v>
      </c>
      <c r="E1" s="2" t="s">
        <v>2</v>
      </c>
      <c r="F1" s="2" t="s">
        <v>37</v>
      </c>
    </row>
    <row r="2" spans="1:6">
      <c r="A2" s="3" t="s">
        <v>287</v>
      </c>
    </row>
    <row r="3" spans="1:6">
      <c r="A3" s="4" t="s">
        <v>49</v>
      </c>
      <c r="E3" s="5" t="n">
        <v>52671</v>
      </c>
      <c r="F3" s="5" t="n">
        <v>41734</v>
      </c>
    </row>
    <row r="4" spans="1:6">
      <c r="A4" s="4" t="s">
        <v>288</v>
      </c>
      <c r="E4" s="6" t="n">
        <v>3155974</v>
      </c>
      <c r="F4" s="6" t="n">
        <v>463750</v>
      </c>
    </row>
    <row r="5" spans="1:6">
      <c r="A5" s="4" t="s">
        <v>289</v>
      </c>
    </row>
    <row r="6" spans="1:6">
      <c r="A6" s="3" t="s">
        <v>287</v>
      </c>
    </row>
    <row r="7" spans="1:6">
      <c r="A7" s="4" t="s">
        <v>49</v>
      </c>
      <c r="E7" s="5" t="n">
        <v>52671</v>
      </c>
      <c r="F7" s="5" t="n">
        <v>41734</v>
      </c>
    </row>
    <row r="8" spans="1:6">
      <c r="A8" s="4" t="s">
        <v>290</v>
      </c>
      <c r="E8" s="4" t="s">
        <v>291</v>
      </c>
      <c r="F8" s="4" t="s">
        <v>291</v>
      </c>
    </row>
    <row r="9" spans="1:6">
      <c r="A9" s="4" t="s">
        <v>292</v>
      </c>
    </row>
    <row r="10" spans="1:6">
      <c r="A10" s="3" t="s">
        <v>287</v>
      </c>
    </row>
    <row r="11" spans="1:6">
      <c r="A11" s="4" t="s">
        <v>293</v>
      </c>
      <c r="B11" s="4" t="s">
        <v>294</v>
      </c>
      <c r="C11" s="4" t="s">
        <v>295</v>
      </c>
      <c r="D11" s="4" t="s">
        <v>296</v>
      </c>
    </row>
    <row r="12" spans="1:6">
      <c r="A12" s="4" t="s">
        <v>297</v>
      </c>
      <c r="B12" s="5" t="n">
        <v>151200</v>
      </c>
      <c r="D12" s="5" t="n">
        <v>360000</v>
      </c>
    </row>
    <row r="13" spans="1:6">
      <c r="A13" s="4" t="s">
        <v>288</v>
      </c>
      <c r="E13" s="5" t="n">
        <v>1410174</v>
      </c>
      <c r="F13" s="5" t="n">
        <v>463750</v>
      </c>
    </row>
    <row r="14" spans="1:6">
      <c r="A14" s="4" t="s">
        <v>298</v>
      </c>
      <c r="E14" s="6" t="n">
        <v>1853242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99</v>
      </c>
      <c r="B1" s="2" t="s">
        <v>1</v>
      </c>
    </row>
    <row r="2" spans="1:2">
      <c r="B2" s="2" t="s">
        <v>300</v>
      </c>
    </row>
    <row r="3" spans="1:2">
      <c r="A3" s="3" t="s">
        <v>301</v>
      </c>
    </row>
    <row r="4" spans="1:2">
      <c r="A4" s="4" t="s">
        <v>302</v>
      </c>
      <c r="B4" s="5" t="n">
        <v>-2014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3"/>
    <col customWidth="1" max="6" min="6" width="14"/>
    <col customWidth="1" max="7" min="7" width="14"/>
    <col customWidth="1" max="8" min="8" width="14"/>
    <col customWidth="1" max="9" min="9" width="14"/>
  </cols>
  <sheetData>
    <row r="1" spans="1:9">
      <c r="A1" s="1" t="s">
        <v>303</v>
      </c>
      <c r="B1" s="2" t="s">
        <v>284</v>
      </c>
      <c r="C1" s="2" t="s">
        <v>304</v>
      </c>
      <c r="D1" s="2" t="s">
        <v>305</v>
      </c>
      <c r="E1" s="2" t="s">
        <v>306</v>
      </c>
      <c r="F1" s="2" t="s">
        <v>307</v>
      </c>
      <c r="G1" s="2" t="s">
        <v>2</v>
      </c>
      <c r="H1" s="2" t="s">
        <v>37</v>
      </c>
      <c r="I1" s="2" t="s">
        <v>308</v>
      </c>
    </row>
    <row r="2" spans="1:9">
      <c r="A2" s="4" t="s">
        <v>64</v>
      </c>
      <c r="G2" s="6" t="n">
        <v>1000000</v>
      </c>
      <c r="H2" s="6" t="n">
        <v>1000000</v>
      </c>
    </row>
    <row r="3" spans="1:9">
      <c r="A3" s="4" t="s">
        <v>309</v>
      </c>
      <c r="G3" s="5" t="n">
        <v>237618</v>
      </c>
      <c r="H3" s="4" t="s">
        <v>41</v>
      </c>
    </row>
    <row r="4" spans="1:9">
      <c r="A4" s="4" t="s">
        <v>81</v>
      </c>
      <c r="G4" s="6" t="n">
        <v>-3488400</v>
      </c>
      <c r="H4" s="4" t="s">
        <v>41</v>
      </c>
    </row>
    <row r="5" spans="1:9">
      <c r="A5" s="4" t="s">
        <v>310</v>
      </c>
      <c r="G5" s="6" t="n">
        <v>345174</v>
      </c>
      <c r="H5" s="6" t="n">
        <v>469218</v>
      </c>
    </row>
    <row r="6" spans="1:9">
      <c r="A6" s="4" t="s">
        <v>104</v>
      </c>
      <c r="G6" s="4" t="s">
        <v>41</v>
      </c>
    </row>
    <row r="7" spans="1:9">
      <c r="A7" s="4" t="s">
        <v>108</v>
      </c>
      <c r="G7" s="6" t="n">
        <v>1264200</v>
      </c>
    </row>
    <row r="8" spans="1:9">
      <c r="A8" s="4" t="s">
        <v>311</v>
      </c>
      <c r="G8" s="6" t="n">
        <v>1083600</v>
      </c>
    </row>
    <row r="9" spans="1:9">
      <c r="A9" s="4" t="s">
        <v>98</v>
      </c>
      <c r="G9" s="6" t="n">
        <v>1437800</v>
      </c>
      <c r="H9" s="4" t="s">
        <v>41</v>
      </c>
    </row>
    <row r="10" spans="1:9">
      <c r="A10" s="4" t="s">
        <v>312</v>
      </c>
    </row>
    <row r="11" spans="1:9">
      <c r="A11" s="4" t="s">
        <v>81</v>
      </c>
      <c r="G11" s="5" t="n">
        <v>-3488400</v>
      </c>
    </row>
    <row r="12" spans="1:9">
      <c r="A12" s="4" t="s">
        <v>88</v>
      </c>
    </row>
    <row r="13" spans="1:9">
      <c r="A13" s="4" t="s">
        <v>313</v>
      </c>
      <c r="C13" s="4" t="s">
        <v>314</v>
      </c>
    </row>
    <row r="14" spans="1:9">
      <c r="A14" s="4" t="s">
        <v>315</v>
      </c>
      <c r="G14" s="6" t="n">
        <v>72976</v>
      </c>
    </row>
    <row r="15" spans="1:9">
      <c r="A15" s="4" t="s">
        <v>309</v>
      </c>
      <c r="G15" s="5" t="n">
        <v>8</v>
      </c>
    </row>
    <row r="16" spans="1:9">
      <c r="A16" s="4" t="s">
        <v>316</v>
      </c>
      <c r="B16" s="8" t="n">
        <v>0.0301</v>
      </c>
      <c r="D16" s="9" t="n">
        <v>2.45</v>
      </c>
    </row>
    <row r="17" spans="1:9">
      <c r="A17" s="4" t="s">
        <v>103</v>
      </c>
      <c r="G17" s="6" t="n">
        <v>20062</v>
      </c>
    </row>
    <row r="18" spans="1:9">
      <c r="A18" s="4" t="s">
        <v>104</v>
      </c>
      <c r="G18" s="5" t="n">
        <v>2</v>
      </c>
    </row>
    <row r="19" spans="1:9">
      <c r="A19" s="4" t="s">
        <v>107</v>
      </c>
      <c r="B19" s="6" t="n">
        <v>18000000</v>
      </c>
      <c r="D19" s="6" t="n">
        <v>120000</v>
      </c>
      <c r="G19" s="6" t="n">
        <v>42000000</v>
      </c>
    </row>
    <row r="20" spans="1:9">
      <c r="A20" s="4" t="s">
        <v>108</v>
      </c>
      <c r="B20" s="5" t="n">
        <v>541800</v>
      </c>
      <c r="D20" s="5" t="n">
        <v>294000</v>
      </c>
      <c r="G20" s="5" t="n">
        <v>4200</v>
      </c>
    </row>
    <row r="21" spans="1:9">
      <c r="A21" s="4" t="s">
        <v>317</v>
      </c>
      <c r="G21" s="6" t="n">
        <v>36000000</v>
      </c>
    </row>
    <row r="22" spans="1:9">
      <c r="A22" s="4" t="s">
        <v>311</v>
      </c>
      <c r="G22" s="5" t="n">
        <v>3600</v>
      </c>
    </row>
    <row r="23" spans="1:9">
      <c r="A23" s="4" t="s">
        <v>106</v>
      </c>
      <c r="B23" s="6" t="n">
        <v>20000000</v>
      </c>
      <c r="G23" s="6" t="n">
        <v>38120000</v>
      </c>
    </row>
    <row r="24" spans="1:9">
      <c r="A24" s="4" t="s">
        <v>98</v>
      </c>
      <c r="B24" s="5" t="n">
        <v>602000</v>
      </c>
      <c r="G24" s="5" t="n">
        <v>3812</v>
      </c>
    </row>
    <row r="25" spans="1:9">
      <c r="A25" s="4" t="s">
        <v>318</v>
      </c>
    </row>
    <row r="26" spans="1:9">
      <c r="A26" s="4" t="s">
        <v>319</v>
      </c>
      <c r="G26" s="6" t="n">
        <v>11467577</v>
      </c>
      <c r="H26" s="6" t="n">
        <v>10062</v>
      </c>
    </row>
    <row r="27" spans="1:9">
      <c r="A27" s="4" t="s">
        <v>320</v>
      </c>
    </row>
    <row r="28" spans="1:9">
      <c r="A28" s="4" t="s">
        <v>316</v>
      </c>
      <c r="B28" s="8" t="n">
        <v>0.0301</v>
      </c>
    </row>
    <row r="29" spans="1:9">
      <c r="A29" s="4" t="s">
        <v>107</v>
      </c>
      <c r="B29" s="6" t="n">
        <v>42000000</v>
      </c>
    </row>
    <row r="30" spans="1:9">
      <c r="A30" s="4" t="s">
        <v>108</v>
      </c>
      <c r="B30" s="5" t="n">
        <v>1264200</v>
      </c>
    </row>
    <row r="31" spans="1:9">
      <c r="A31" s="4" t="s">
        <v>321</v>
      </c>
    </row>
    <row r="32" spans="1:9">
      <c r="A32" s="4" t="s">
        <v>316</v>
      </c>
      <c r="B32" s="8" t="n">
        <v>0.0301</v>
      </c>
    </row>
    <row r="33" spans="1:9">
      <c r="A33" s="4" t="s">
        <v>317</v>
      </c>
      <c r="B33" s="6" t="n">
        <v>16000000</v>
      </c>
    </row>
    <row r="34" spans="1:9">
      <c r="A34" s="4" t="s">
        <v>311</v>
      </c>
      <c r="B34" s="5" t="n">
        <v>481600</v>
      </c>
    </row>
    <row r="35" spans="1:9">
      <c r="A35" s="4" t="s">
        <v>322</v>
      </c>
    </row>
    <row r="36" spans="1:9">
      <c r="A36" s="4" t="s">
        <v>316</v>
      </c>
      <c r="B36" s="8" t="n">
        <v>0.0301</v>
      </c>
    </row>
    <row r="37" spans="1:9">
      <c r="A37" s="4" t="s">
        <v>103</v>
      </c>
      <c r="E37" s="6" t="n">
        <v>17431</v>
      </c>
    </row>
    <row r="38" spans="1:9">
      <c r="A38" s="4" t="s">
        <v>104</v>
      </c>
      <c r="E38" s="5" t="n">
        <v>922218</v>
      </c>
    </row>
    <row r="39" spans="1:9">
      <c r="A39" s="4" t="s">
        <v>317</v>
      </c>
      <c r="B39" s="6" t="n">
        <v>20000000</v>
      </c>
    </row>
    <row r="40" spans="1:9">
      <c r="A40" s="4" t="s">
        <v>311</v>
      </c>
      <c r="B40" s="5" t="n">
        <v>602000</v>
      </c>
    </row>
    <row r="41" spans="1:9">
      <c r="A41" s="4" t="s">
        <v>323</v>
      </c>
    </row>
    <row r="42" spans="1:9">
      <c r="A42" s="4" t="s">
        <v>324</v>
      </c>
      <c r="F42" s="5" t="n">
        <v>180000</v>
      </c>
    </row>
    <row r="43" spans="1:9">
      <c r="A43" s="4" t="s">
        <v>315</v>
      </c>
      <c r="F43" s="6" t="n">
        <v>50000</v>
      </c>
    </row>
    <row r="44" spans="1:9">
      <c r="A44" s="4" t="s">
        <v>309</v>
      </c>
      <c r="F44" s="5" t="n">
        <v>190000</v>
      </c>
    </row>
    <row r="45" spans="1:9">
      <c r="A45" s="4" t="s">
        <v>316</v>
      </c>
      <c r="F45" s="9" t="n">
        <v>3.8</v>
      </c>
    </row>
    <row r="46" spans="1:9">
      <c r="A46" s="4" t="s">
        <v>310</v>
      </c>
      <c r="F46" s="5" t="n">
        <v>10000</v>
      </c>
    </row>
    <row r="47" spans="1:9">
      <c r="A47" s="4" t="s">
        <v>325</v>
      </c>
    </row>
    <row r="48" spans="1:9">
      <c r="A48" s="4" t="s">
        <v>324</v>
      </c>
      <c r="E48" s="5" t="n">
        <v>57618</v>
      </c>
    </row>
    <row r="49" spans="1:9">
      <c r="A49" s="4" t="s">
        <v>315</v>
      </c>
      <c r="E49" s="6" t="n">
        <v>25607</v>
      </c>
    </row>
    <row r="50" spans="1:9">
      <c r="A50" s="4" t="s">
        <v>309</v>
      </c>
      <c r="E50" s="5" t="n">
        <v>57618</v>
      </c>
    </row>
    <row r="51" spans="1:9">
      <c r="A51" s="4" t="s">
        <v>316</v>
      </c>
      <c r="E51" s="9" t="n">
        <v>2.25</v>
      </c>
    </row>
    <row r="52" spans="1:9">
      <c r="A52" s="4" t="s">
        <v>326</v>
      </c>
    </row>
    <row r="53" spans="1:9">
      <c r="A53" s="4" t="s">
        <v>324</v>
      </c>
      <c r="G53" s="5" t="n">
        <v>162900</v>
      </c>
    </row>
    <row r="54" spans="1:9">
      <c r="A54" s="4" t="s">
        <v>315</v>
      </c>
      <c r="G54" s="6" t="n">
        <v>35172000</v>
      </c>
    </row>
    <row r="55" spans="1:9">
      <c r="A55" s="4" t="s">
        <v>309</v>
      </c>
      <c r="G55" s="5" t="n">
        <v>3651300</v>
      </c>
    </row>
    <row r="56" spans="1:9">
      <c r="A56" s="4" t="s">
        <v>327</v>
      </c>
    </row>
    <row r="57" spans="1:9">
      <c r="A57" s="4" t="s">
        <v>64</v>
      </c>
      <c r="I57" s="6" t="n">
        <v>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s>
  <sheetData>
    <row r="1" spans="1:10">
      <c r="A1" s="1" t="s">
        <v>328</v>
      </c>
      <c r="B1" s="2" t="s">
        <v>329</v>
      </c>
      <c r="C1" s="2" t="s">
        <v>330</v>
      </c>
      <c r="D1" s="2" t="s">
        <v>331</v>
      </c>
      <c r="E1" s="2" t="s">
        <v>332</v>
      </c>
      <c r="F1" s="2" t="s">
        <v>267</v>
      </c>
      <c r="G1" s="2" t="s">
        <v>2</v>
      </c>
      <c r="H1" s="2" t="s">
        <v>37</v>
      </c>
      <c r="I1" s="2" t="s">
        <v>284</v>
      </c>
      <c r="J1" s="2" t="s">
        <v>305</v>
      </c>
    </row>
    <row r="2" spans="1:10">
      <c r="A2" s="3" t="s">
        <v>333</v>
      </c>
    </row>
    <row r="3" spans="1:10">
      <c r="A3" s="4" t="s">
        <v>309</v>
      </c>
      <c r="G3" s="5" t="n">
        <v>237618</v>
      </c>
      <c r="H3" s="4" t="s">
        <v>41</v>
      </c>
    </row>
    <row r="4" spans="1:10">
      <c r="A4" s="4" t="s">
        <v>231</v>
      </c>
      <c r="G4" s="5" t="n">
        <v>-3488400</v>
      </c>
      <c r="H4" s="4" t="s">
        <v>41</v>
      </c>
    </row>
    <row r="5" spans="1:10">
      <c r="A5" s="4" t="s">
        <v>88</v>
      </c>
    </row>
    <row r="6" spans="1:10">
      <c r="A6" s="3" t="s">
        <v>333</v>
      </c>
    </row>
    <row r="7" spans="1:10">
      <c r="A7" s="4" t="s">
        <v>232</v>
      </c>
      <c r="G7" s="6" t="n">
        <v>72976</v>
      </c>
    </row>
    <row r="8" spans="1:10">
      <c r="A8" s="4" t="s">
        <v>309</v>
      </c>
      <c r="G8" s="5" t="n">
        <v>8</v>
      </c>
    </row>
    <row r="9" spans="1:10">
      <c r="A9" s="4" t="s">
        <v>316</v>
      </c>
      <c r="I9" s="8" t="n">
        <v>0.0301</v>
      </c>
      <c r="J9" s="9" t="n">
        <v>2.45</v>
      </c>
    </row>
    <row r="10" spans="1:10">
      <c r="A10" s="4" t="s">
        <v>253</v>
      </c>
    </row>
    <row r="11" spans="1:10">
      <c r="A11" s="3" t="s">
        <v>333</v>
      </c>
    </row>
    <row r="12" spans="1:10">
      <c r="A12" s="4" t="s">
        <v>231</v>
      </c>
      <c r="G12" s="6" t="n">
        <v>-3488400</v>
      </c>
    </row>
    <row r="13" spans="1:10">
      <c r="A13" s="4" t="s">
        <v>261</v>
      </c>
    </row>
    <row r="14" spans="1:10">
      <c r="A14" s="3" t="s">
        <v>333</v>
      </c>
    </row>
    <row r="15" spans="1:10">
      <c r="A15" s="4" t="s">
        <v>246</v>
      </c>
      <c r="G15" s="5" t="n">
        <v>162900</v>
      </c>
    </row>
    <row r="16" spans="1:10">
      <c r="A16" s="4" t="s">
        <v>232</v>
      </c>
      <c r="G16" s="6" t="n">
        <v>35172000</v>
      </c>
    </row>
    <row r="17" spans="1:10">
      <c r="A17" s="4" t="s">
        <v>309</v>
      </c>
      <c r="G17" s="5" t="n">
        <v>3651300</v>
      </c>
    </row>
    <row r="18" spans="1:10">
      <c r="A18" s="4" t="s">
        <v>334</v>
      </c>
    </row>
    <row r="19" spans="1:10">
      <c r="A19" s="3" t="s">
        <v>333</v>
      </c>
    </row>
    <row r="20" spans="1:10">
      <c r="A20" s="4" t="s">
        <v>234</v>
      </c>
      <c r="F20" s="4" t="s">
        <v>273</v>
      </c>
    </row>
    <row r="21" spans="1:10">
      <c r="A21" s="4" t="s">
        <v>236</v>
      </c>
      <c r="F21" s="5" t="n">
        <v>244065</v>
      </c>
      <c r="G21" s="6" t="n">
        <v>292879</v>
      </c>
      <c r="H21" s="6" t="n">
        <v>0</v>
      </c>
    </row>
    <row r="22" spans="1:10">
      <c r="A22" s="4" t="s">
        <v>237</v>
      </c>
      <c r="F22" s="6" t="n">
        <v>244065</v>
      </c>
    </row>
    <row r="23" spans="1:10">
      <c r="A23" s="4" t="s">
        <v>238</v>
      </c>
      <c r="F23" s="5" t="n">
        <v>292878</v>
      </c>
      <c r="G23" s="6" t="n">
        <v>292879</v>
      </c>
    </row>
    <row r="24" spans="1:10">
      <c r="A24" s="4" t="s">
        <v>239</v>
      </c>
      <c r="F24" s="4" t="s">
        <v>13</v>
      </c>
    </row>
    <row r="25" spans="1:10">
      <c r="A25" s="4" t="s">
        <v>241</v>
      </c>
      <c r="F25" s="8" t="n">
        <v>0.0001</v>
      </c>
    </row>
    <row r="26" spans="1:10">
      <c r="A26" s="4" t="s">
        <v>242</v>
      </c>
      <c r="F26" s="4" t="s">
        <v>270</v>
      </c>
    </row>
    <row r="27" spans="1:10">
      <c r="A27" s="4" t="s">
        <v>244</v>
      </c>
      <c r="F27" s="4" t="s">
        <v>271</v>
      </c>
    </row>
    <row r="28" spans="1:10">
      <c r="A28" s="4" t="s">
        <v>335</v>
      </c>
    </row>
    <row r="29" spans="1:10">
      <c r="A29" s="3" t="s">
        <v>333</v>
      </c>
    </row>
    <row r="30" spans="1:10">
      <c r="A30" s="4" t="s">
        <v>234</v>
      </c>
      <c r="F30" s="4" t="s">
        <v>269</v>
      </c>
    </row>
    <row r="31" spans="1:10">
      <c r="A31" s="4" t="s">
        <v>236</v>
      </c>
      <c r="F31" s="5" t="n">
        <v>14930</v>
      </c>
      <c r="G31" s="6" t="n">
        <v>17916</v>
      </c>
      <c r="H31" s="5" t="n">
        <v>0</v>
      </c>
    </row>
    <row r="32" spans="1:10">
      <c r="A32" s="4" t="s">
        <v>237</v>
      </c>
      <c r="F32" s="6" t="n">
        <v>14930</v>
      </c>
    </row>
    <row r="33" spans="1:10">
      <c r="A33" s="4" t="s">
        <v>238</v>
      </c>
      <c r="F33" s="5" t="n">
        <v>17916</v>
      </c>
      <c r="G33" s="5" t="n">
        <v>17916</v>
      </c>
    </row>
    <row r="34" spans="1:10">
      <c r="A34" s="4" t="s">
        <v>239</v>
      </c>
      <c r="F34" s="4" t="s">
        <v>13</v>
      </c>
    </row>
    <row r="35" spans="1:10">
      <c r="A35" s="4" t="s">
        <v>241</v>
      </c>
      <c r="F35" s="8" t="n">
        <v>0.0001</v>
      </c>
    </row>
    <row r="36" spans="1:10">
      <c r="A36" s="4" t="s">
        <v>242</v>
      </c>
      <c r="F36" s="4" t="s">
        <v>270</v>
      </c>
    </row>
    <row r="37" spans="1:10">
      <c r="A37" s="4" t="s">
        <v>244</v>
      </c>
      <c r="F37" s="4" t="s">
        <v>271</v>
      </c>
    </row>
    <row r="38" spans="1:10">
      <c r="A38" s="4" t="s">
        <v>336</v>
      </c>
    </row>
    <row r="39" spans="1:10">
      <c r="A39" s="3" t="s">
        <v>333</v>
      </c>
    </row>
    <row r="40" spans="1:10">
      <c r="A40" s="4" t="s">
        <v>337</v>
      </c>
      <c r="E40" s="4" t="s">
        <v>338</v>
      </c>
    </row>
    <row r="41" spans="1:10">
      <c r="A41" s="4" t="s">
        <v>339</v>
      </c>
    </row>
    <row r="42" spans="1:10">
      <c r="A42" s="3" t="s">
        <v>333</v>
      </c>
    </row>
    <row r="43" spans="1:10">
      <c r="A43" s="4" t="s">
        <v>234</v>
      </c>
      <c r="D43" s="4" t="s">
        <v>340</v>
      </c>
    </row>
    <row r="44" spans="1:10">
      <c r="A44" s="4" t="s">
        <v>236</v>
      </c>
      <c r="D44" s="5" t="n">
        <v>106968</v>
      </c>
    </row>
    <row r="45" spans="1:10">
      <c r="A45" s="4" t="s">
        <v>237</v>
      </c>
      <c r="D45" s="6" t="n">
        <v>106968</v>
      </c>
    </row>
    <row r="46" spans="1:10">
      <c r="A46" s="4" t="s">
        <v>238</v>
      </c>
      <c r="D46" s="5" t="n">
        <v>128362</v>
      </c>
    </row>
    <row r="47" spans="1:10">
      <c r="A47" s="4" t="s">
        <v>239</v>
      </c>
      <c r="D47" s="4" t="s">
        <v>341</v>
      </c>
    </row>
    <row r="48" spans="1:10">
      <c r="A48" s="4" t="s">
        <v>241</v>
      </c>
      <c r="D48" s="8" t="n">
        <v>0.0001</v>
      </c>
    </row>
    <row r="49" spans="1:10">
      <c r="A49" s="4" t="s">
        <v>242</v>
      </c>
      <c r="D49" s="4" t="s">
        <v>270</v>
      </c>
    </row>
    <row r="50" spans="1:10">
      <c r="A50" s="4" t="s">
        <v>244</v>
      </c>
      <c r="D50" s="4" t="s">
        <v>342</v>
      </c>
    </row>
    <row r="51" spans="1:10">
      <c r="A51" s="4" t="s">
        <v>343</v>
      </c>
    </row>
    <row r="52" spans="1:10">
      <c r="A52" s="3" t="s">
        <v>333</v>
      </c>
    </row>
    <row r="53" spans="1:10">
      <c r="A53" s="4" t="s">
        <v>234</v>
      </c>
      <c r="D53" s="4" t="s">
        <v>344</v>
      </c>
    </row>
    <row r="54" spans="1:10">
      <c r="A54" s="4" t="s">
        <v>236</v>
      </c>
      <c r="D54" s="5" t="n">
        <v>20885</v>
      </c>
    </row>
    <row r="55" spans="1:10">
      <c r="A55" s="4" t="s">
        <v>237</v>
      </c>
      <c r="D55" s="6" t="n">
        <v>20885</v>
      </c>
    </row>
    <row r="56" spans="1:10">
      <c r="A56" s="4" t="s">
        <v>238</v>
      </c>
      <c r="D56" s="5" t="n">
        <v>25062</v>
      </c>
    </row>
    <row r="57" spans="1:10">
      <c r="A57" s="4" t="s">
        <v>239</v>
      </c>
      <c r="D57" s="4" t="s">
        <v>341</v>
      </c>
    </row>
    <row r="58" spans="1:10">
      <c r="A58" s="4" t="s">
        <v>241</v>
      </c>
      <c r="C58" s="8" t="n">
        <v>0.0001</v>
      </c>
      <c r="D58" s="8" t="n">
        <v>0.0001</v>
      </c>
    </row>
    <row r="59" spans="1:10">
      <c r="A59" s="4" t="s">
        <v>242</v>
      </c>
      <c r="D59" s="4" t="s">
        <v>270</v>
      </c>
    </row>
    <row r="60" spans="1:10">
      <c r="A60" s="4" t="s">
        <v>244</v>
      </c>
      <c r="D60" s="4" t="s">
        <v>342</v>
      </c>
    </row>
    <row r="61" spans="1:10">
      <c r="A61" s="4" t="s">
        <v>246</v>
      </c>
      <c r="C61" s="5" t="n">
        <v>900</v>
      </c>
    </row>
    <row r="62" spans="1:10">
      <c r="A62" s="4" t="s">
        <v>231</v>
      </c>
      <c r="C62" s="5" t="n">
        <v>-764100</v>
      </c>
    </row>
    <row r="63" spans="1:10">
      <c r="A63" s="4" t="s">
        <v>345</v>
      </c>
    </row>
    <row r="64" spans="1:10">
      <c r="A64" s="3" t="s">
        <v>333</v>
      </c>
    </row>
    <row r="65" spans="1:10">
      <c r="A65" s="4" t="s">
        <v>232</v>
      </c>
      <c r="C65" s="6" t="n">
        <v>9000000</v>
      </c>
    </row>
    <row r="66" spans="1:10">
      <c r="A66" s="4" t="s">
        <v>309</v>
      </c>
      <c r="C66" s="5" t="n">
        <v>765000</v>
      </c>
    </row>
    <row r="67" spans="1:10">
      <c r="A67" s="4" t="s">
        <v>316</v>
      </c>
      <c r="C67" s="7" t="n">
        <v>0.08500000000000001</v>
      </c>
    </row>
    <row r="68" spans="1:10">
      <c r="A68" s="4" t="s">
        <v>346</v>
      </c>
    </row>
    <row r="69" spans="1:10">
      <c r="A69" s="3" t="s">
        <v>333</v>
      </c>
    </row>
    <row r="70" spans="1:10">
      <c r="A70" s="4" t="s">
        <v>347</v>
      </c>
      <c r="B70" s="6" t="n">
        <v>1000000</v>
      </c>
    </row>
    <row r="71" spans="1:10">
      <c r="A71" s="4" t="s">
        <v>348</v>
      </c>
      <c r="B71" s="9" t="n">
        <v>0.2</v>
      </c>
    </row>
    <row r="72" spans="1:10">
      <c r="A72" s="4" t="s">
        <v>349</v>
      </c>
      <c r="B72" s="4" t="s">
        <v>350</v>
      </c>
    </row>
    <row r="73" spans="1:10">
      <c r="A73" s="4" t="s">
        <v>351</v>
      </c>
    </row>
    <row r="74" spans="1:10">
      <c r="A74" s="3" t="s">
        <v>333</v>
      </c>
    </row>
    <row r="75" spans="1:10">
      <c r="A75" s="4" t="s">
        <v>238</v>
      </c>
      <c r="B75" s="5" t="n">
        <v>200000</v>
      </c>
    </row>
    <row r="76" spans="1:10">
      <c r="A76" s="4" t="s">
        <v>239</v>
      </c>
      <c r="B76" s="4" t="s">
        <v>352</v>
      </c>
    </row>
    <row r="77" spans="1:10">
      <c r="A77" s="4" t="s">
        <v>244</v>
      </c>
      <c r="B77" s="4" t="s">
        <v>353</v>
      </c>
    </row>
    <row r="78" spans="1:10">
      <c r="A78" s="4" t="s">
        <v>354</v>
      </c>
      <c r="B78" s="5" t="n">
        <v>20000</v>
      </c>
    </row>
    <row r="79" spans="1:10">
      <c r="A79" s="4" t="s">
        <v>355</v>
      </c>
      <c r="B79" s="5" t="n">
        <v>5000</v>
      </c>
    </row>
    <row r="80" spans="1:10">
      <c r="A80" s="4" t="s">
        <v>259</v>
      </c>
      <c r="B80" s="4" t="s">
        <v>356</v>
      </c>
    </row>
    <row r="81" spans="1:10">
      <c r="A81" s="4" t="s">
        <v>357</v>
      </c>
      <c r="B81" s="5" t="n">
        <v>175000</v>
      </c>
    </row>
    <row r="82" spans="1:10">
      <c r="A82" s="4" t="s">
        <v>358</v>
      </c>
      <c r="B82" s="4" t="s">
        <v>3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7</v>
      </c>
    </row>
    <row r="2" spans="1:3">
      <c r="A2" s="3" t="s">
        <v>62</v>
      </c>
    </row>
    <row r="3" spans="1:3">
      <c r="A3" s="4" t="s">
        <v>63</v>
      </c>
      <c r="B3" s="7" t="n">
        <v>0.001</v>
      </c>
      <c r="C3" s="7" t="n">
        <v>0.001</v>
      </c>
    </row>
    <row r="4" spans="1:3">
      <c r="A4" s="4" t="s">
        <v>64</v>
      </c>
      <c r="B4" s="6" t="n">
        <v>1000000</v>
      </c>
      <c r="C4" s="6" t="n">
        <v>1000000</v>
      </c>
    </row>
    <row r="5" spans="1:3">
      <c r="A5" s="4" t="s">
        <v>65</v>
      </c>
      <c r="B5" s="6" t="n">
        <v>0</v>
      </c>
      <c r="C5" s="6" t="n">
        <v>0</v>
      </c>
    </row>
    <row r="6" spans="1:3">
      <c r="A6" s="4" t="s">
        <v>66</v>
      </c>
      <c r="B6" s="6" t="n">
        <v>0</v>
      </c>
      <c r="C6" s="6" t="n">
        <v>0</v>
      </c>
    </row>
    <row r="7" spans="1:3">
      <c r="A7" s="4" t="s">
        <v>67</v>
      </c>
      <c r="B7" s="8" t="n">
        <v>0.0001</v>
      </c>
      <c r="C7" s="8" t="n">
        <v>0.0001</v>
      </c>
    </row>
    <row r="8" spans="1:3">
      <c r="A8" s="4" t="s">
        <v>68</v>
      </c>
      <c r="B8" s="6" t="n">
        <v>3000000000</v>
      </c>
      <c r="C8" s="6" t="n">
        <v>3000000000</v>
      </c>
    </row>
    <row r="9" spans="1:3">
      <c r="A9" s="4" t="s">
        <v>69</v>
      </c>
      <c r="B9" s="6" t="n">
        <v>152199289</v>
      </c>
      <c r="C9" s="6" t="n">
        <v>812435</v>
      </c>
    </row>
    <row r="10" spans="1:3">
      <c r="A10" s="4" t="s">
        <v>70</v>
      </c>
      <c r="B10" s="6" t="n">
        <v>152199289</v>
      </c>
      <c r="C10" s="6" t="n">
        <v>812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7</v>
      </c>
    </row>
    <row r="3" spans="1:3">
      <c r="A3" s="3" t="s">
        <v>72</v>
      </c>
    </row>
    <row r="4" spans="1:3">
      <c r="A4" s="4" t="s">
        <v>73</v>
      </c>
      <c r="B4" s="5" t="n">
        <v>390381</v>
      </c>
      <c r="C4" s="5" t="n">
        <v>43466</v>
      </c>
    </row>
    <row r="5" spans="1:3">
      <c r="A5" s="3" t="s">
        <v>74</v>
      </c>
    </row>
    <row r="6" spans="1:3">
      <c r="A6" s="4" t="s">
        <v>75</v>
      </c>
      <c r="B6" s="6" t="n">
        <v>4528437</v>
      </c>
      <c r="C6" s="6" t="n">
        <v>892549</v>
      </c>
    </row>
    <row r="7" spans="1:3">
      <c r="A7" s="4" t="s">
        <v>76</v>
      </c>
      <c r="B7" s="6" t="n">
        <v>361200</v>
      </c>
      <c r="C7" s="4" t="s">
        <v>41</v>
      </c>
    </row>
    <row r="8" spans="1:3">
      <c r="A8" s="4" t="s">
        <v>77</v>
      </c>
      <c r="B8" s="6" t="n">
        <v>4889637</v>
      </c>
      <c r="C8" s="6" t="n">
        <v>892549</v>
      </c>
    </row>
    <row r="9" spans="1:3">
      <c r="A9" s="4" t="s">
        <v>78</v>
      </c>
      <c r="B9" s="6" t="n">
        <v>-4499256</v>
      </c>
      <c r="C9" s="6" t="n">
        <v>-849083</v>
      </c>
    </row>
    <row r="10" spans="1:3">
      <c r="A10" s="3" t="s">
        <v>79</v>
      </c>
    </row>
    <row r="11" spans="1:3">
      <c r="A11" s="4" t="s">
        <v>80</v>
      </c>
      <c r="B11" s="6" t="n">
        <v>108752</v>
      </c>
      <c r="C11" s="6" t="n">
        <v>28784</v>
      </c>
    </row>
    <row r="12" spans="1:3">
      <c r="A12" s="4" t="s">
        <v>81</v>
      </c>
      <c r="B12" s="6" t="n">
        <v>-3488400</v>
      </c>
      <c r="C12" s="4" t="s">
        <v>41</v>
      </c>
    </row>
    <row r="13" spans="1:3">
      <c r="A13" s="4" t="s">
        <v>82</v>
      </c>
      <c r="B13" s="6" t="n">
        <v>-3597152</v>
      </c>
      <c r="C13" s="6" t="n">
        <v>-28784</v>
      </c>
    </row>
    <row r="14" spans="1:3">
      <c r="A14" s="4" t="s">
        <v>83</v>
      </c>
      <c r="B14" s="5" t="n">
        <v>-8096408</v>
      </c>
      <c r="C14" s="5" t="n">
        <v>-877867</v>
      </c>
    </row>
    <row r="15" spans="1:3">
      <c r="A15" s="4" t="s">
        <v>84</v>
      </c>
      <c r="B15" s="9" t="n">
        <v>-0.18</v>
      </c>
      <c r="C15" s="9" t="n">
        <v>-1.08</v>
      </c>
    </row>
    <row r="16" spans="1:3">
      <c r="A16" s="4" t="s">
        <v>85</v>
      </c>
      <c r="B16" s="6" t="n">
        <v>45694692</v>
      </c>
      <c r="C16" s="6" t="n">
        <v>8124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9"/>
    <col customWidth="1" max="5" min="5" width="36"/>
    <col customWidth="1" max="6" min="6" width="29"/>
    <col customWidth="1" max="7" min="7" width="12"/>
  </cols>
  <sheetData>
    <row r="1" spans="1:7">
      <c r="A1" s="1" t="s">
        <v>86</v>
      </c>
      <c r="B1" s="2" t="s">
        <v>87</v>
      </c>
      <c r="C1" s="2" t="s">
        <v>88</v>
      </c>
      <c r="D1" s="2" t="s">
        <v>89</v>
      </c>
      <c r="E1" s="2" t="s">
        <v>90</v>
      </c>
      <c r="F1" s="2" t="s">
        <v>91</v>
      </c>
      <c r="G1" s="2" t="s">
        <v>92</v>
      </c>
    </row>
    <row r="2" spans="1:7">
      <c r="A2" s="4" t="s">
        <v>93</v>
      </c>
      <c r="B2" s="4" t="s">
        <v>41</v>
      </c>
      <c r="G2" s="4" t="s">
        <v>41</v>
      </c>
    </row>
    <row r="3" spans="1:7">
      <c r="A3" s="4" t="s">
        <v>94</v>
      </c>
      <c r="C3" s="6" t="n">
        <v>812435</v>
      </c>
      <c r="G3" s="6" t="n">
        <v>812435</v>
      </c>
    </row>
    <row r="4" spans="1:7">
      <c r="A4" s="4" t="s">
        <v>95</v>
      </c>
      <c r="B4" s="4" t="s">
        <v>41</v>
      </c>
      <c r="C4" s="5" t="n">
        <v>81</v>
      </c>
      <c r="D4" s="5" t="n">
        <v>5468</v>
      </c>
      <c r="E4" s="5" t="n">
        <v>23288457</v>
      </c>
      <c r="F4" s="5" t="n">
        <v>-23576595</v>
      </c>
      <c r="G4" s="5" t="n">
        <v>-282589</v>
      </c>
    </row>
    <row r="5" spans="1:7">
      <c r="A5" s="4" t="s">
        <v>96</v>
      </c>
      <c r="B5" s="4" t="s">
        <v>41</v>
      </c>
      <c r="C5" s="4" t="s">
        <v>41</v>
      </c>
      <c r="D5" s="6" t="n">
        <v>463750</v>
      </c>
      <c r="E5" s="4" t="s">
        <v>41</v>
      </c>
      <c r="F5" s="4" t="s">
        <v>41</v>
      </c>
      <c r="G5" s="6" t="n">
        <v>463750</v>
      </c>
    </row>
    <row r="6" spans="1:7">
      <c r="A6" s="4" t="s">
        <v>97</v>
      </c>
      <c r="G6" s="4" t="s">
        <v>41</v>
      </c>
    </row>
    <row r="7" spans="1:7">
      <c r="A7" s="4" t="s">
        <v>98</v>
      </c>
      <c r="G7" s="4" t="s">
        <v>41</v>
      </c>
    </row>
    <row r="8" spans="1:7">
      <c r="A8" s="4" t="s">
        <v>83</v>
      </c>
      <c r="B8" s="4" t="s">
        <v>41</v>
      </c>
      <c r="C8" s="4" t="s">
        <v>41</v>
      </c>
      <c r="D8" s="4" t="s">
        <v>41</v>
      </c>
      <c r="E8" s="4" t="s">
        <v>41</v>
      </c>
      <c r="F8" s="6" t="n">
        <v>-877867</v>
      </c>
      <c r="G8" s="5" t="n">
        <v>-877867</v>
      </c>
    </row>
    <row r="9" spans="1:7">
      <c r="A9" s="4" t="s">
        <v>99</v>
      </c>
      <c r="B9" s="4" t="s">
        <v>41</v>
      </c>
      <c r="G9" s="6" t="n">
        <v>0</v>
      </c>
    </row>
    <row r="10" spans="1:7">
      <c r="A10" s="4" t="s">
        <v>100</v>
      </c>
      <c r="C10" s="6" t="n">
        <v>812435</v>
      </c>
      <c r="G10" s="6" t="n">
        <v>812435</v>
      </c>
    </row>
    <row r="11" spans="1:7">
      <c r="A11" s="4" t="s">
        <v>101</v>
      </c>
      <c r="B11" s="4" t="s">
        <v>41</v>
      </c>
      <c r="C11" s="5" t="n">
        <v>81</v>
      </c>
      <c r="D11" s="6" t="n">
        <v>469218</v>
      </c>
      <c r="E11" s="6" t="n">
        <v>23288457</v>
      </c>
      <c r="F11" s="6" t="n">
        <v>-24454462</v>
      </c>
      <c r="G11" s="5" t="n">
        <v>-696706</v>
      </c>
    </row>
    <row r="12" spans="1:7">
      <c r="A12" s="4" t="s">
        <v>96</v>
      </c>
      <c r="B12" s="4" t="s">
        <v>41</v>
      </c>
      <c r="C12" s="4" t="s">
        <v>41</v>
      </c>
      <c r="D12" s="5" t="n">
        <v>808174</v>
      </c>
      <c r="E12" s="4" t="s">
        <v>41</v>
      </c>
      <c r="F12" s="4" t="s">
        <v>41</v>
      </c>
      <c r="G12" s="5" t="n">
        <v>808174</v>
      </c>
    </row>
    <row r="13" spans="1:7">
      <c r="A13" s="4" t="s">
        <v>102</v>
      </c>
      <c r="B13" s="4" t="s">
        <v>41</v>
      </c>
      <c r="C13" s="6" t="n">
        <v>1816</v>
      </c>
      <c r="D13" s="4" t="s">
        <v>41</v>
      </c>
      <c r="E13" s="4" t="s">
        <v>41</v>
      </c>
      <c r="F13" s="4" t="s">
        <v>41</v>
      </c>
      <c r="G13" s="4" t="s">
        <v>41</v>
      </c>
    </row>
    <row r="14" spans="1:7">
      <c r="A14" s="4" t="s">
        <v>103</v>
      </c>
      <c r="B14" s="4" t="s">
        <v>41</v>
      </c>
      <c r="C14" s="6" t="n">
        <v>20062</v>
      </c>
    </row>
    <row r="15" spans="1:7">
      <c r="A15" s="4" t="s">
        <v>104</v>
      </c>
      <c r="B15" s="4" t="s">
        <v>41</v>
      </c>
      <c r="C15" s="5" t="n">
        <v>2</v>
      </c>
      <c r="D15" s="5" t="n">
        <v>-932218</v>
      </c>
      <c r="E15" s="5" t="n">
        <v>932216</v>
      </c>
      <c r="F15" s="4" t="s">
        <v>41</v>
      </c>
      <c r="G15" s="4" t="s">
        <v>41</v>
      </c>
    </row>
    <row r="16" spans="1:7">
      <c r="A16" s="4" t="s">
        <v>105</v>
      </c>
      <c r="B16" s="4" t="s">
        <v>41</v>
      </c>
      <c r="C16" s="6" t="n">
        <v>72976</v>
      </c>
    </row>
    <row r="17" spans="1:7">
      <c r="A17" s="4" t="s">
        <v>97</v>
      </c>
      <c r="B17" s="4" t="s">
        <v>41</v>
      </c>
      <c r="C17" s="5" t="n">
        <v>8</v>
      </c>
      <c r="D17" s="4" t="s">
        <v>41</v>
      </c>
      <c r="E17" s="6" t="n">
        <v>237610</v>
      </c>
      <c r="F17" s="4" t="s">
        <v>41</v>
      </c>
      <c r="G17" s="6" t="n">
        <v>237618</v>
      </c>
    </row>
    <row r="18" spans="1:7">
      <c r="A18" s="4" t="s">
        <v>106</v>
      </c>
      <c r="B18" s="4" t="s">
        <v>41</v>
      </c>
      <c r="C18" s="6" t="n">
        <v>38120000</v>
      </c>
    </row>
    <row r="19" spans="1:7">
      <c r="A19" s="4" t="s">
        <v>98</v>
      </c>
      <c r="B19" s="4" t="s">
        <v>41</v>
      </c>
      <c r="C19" s="5" t="n">
        <v>3812</v>
      </c>
      <c r="D19" s="4" t="s">
        <v>41</v>
      </c>
      <c r="E19" s="6" t="n">
        <v>1433988</v>
      </c>
      <c r="F19" s="4" t="s">
        <v>41</v>
      </c>
      <c r="G19" s="6" t="n">
        <v>1437800</v>
      </c>
    </row>
    <row r="20" spans="1:7">
      <c r="A20" s="4" t="s">
        <v>107</v>
      </c>
      <c r="B20" s="4" t="s">
        <v>41</v>
      </c>
      <c r="C20" s="6" t="n">
        <v>42000000</v>
      </c>
    </row>
    <row r="21" spans="1:7">
      <c r="A21" s="4" t="s">
        <v>108</v>
      </c>
      <c r="B21" s="4" t="s">
        <v>41</v>
      </c>
      <c r="C21" s="5" t="n">
        <v>4200</v>
      </c>
      <c r="D21" s="4" t="s">
        <v>41</v>
      </c>
      <c r="E21" s="6" t="n">
        <v>1260000</v>
      </c>
      <c r="F21" s="4" t="s">
        <v>41</v>
      </c>
      <c r="G21" s="6" t="n">
        <v>1264200</v>
      </c>
    </row>
    <row r="22" spans="1:7">
      <c r="A22" s="4" t="s">
        <v>109</v>
      </c>
      <c r="B22" s="4" t="s">
        <v>41</v>
      </c>
      <c r="C22" s="6" t="n">
        <v>36000000</v>
      </c>
    </row>
    <row r="23" spans="1:7">
      <c r="A23" s="4" t="s">
        <v>110</v>
      </c>
      <c r="B23" s="4" t="s">
        <v>41</v>
      </c>
      <c r="C23" s="5" t="n">
        <v>3600</v>
      </c>
      <c r="D23" s="4" t="s">
        <v>41</v>
      </c>
      <c r="E23" s="6" t="n">
        <v>1080000</v>
      </c>
      <c r="F23" s="4" t="s">
        <v>41</v>
      </c>
      <c r="G23" s="6" t="n">
        <v>1083600</v>
      </c>
    </row>
    <row r="24" spans="1:7">
      <c r="A24" s="4" t="s">
        <v>111</v>
      </c>
      <c r="B24" s="4" t="s">
        <v>41</v>
      </c>
      <c r="C24" s="6" t="n">
        <v>35172000</v>
      </c>
    </row>
    <row r="25" spans="1:7">
      <c r="A25" s="4" t="s">
        <v>112</v>
      </c>
      <c r="B25" s="4" t="s">
        <v>41</v>
      </c>
      <c r="C25" s="5" t="n">
        <v>3517</v>
      </c>
      <c r="D25" s="4" t="s">
        <v>41</v>
      </c>
      <c r="E25" s="6" t="n">
        <v>3647783</v>
      </c>
      <c r="F25" s="4" t="s">
        <v>41</v>
      </c>
      <c r="G25" s="6" t="n">
        <v>3651300</v>
      </c>
    </row>
    <row r="26" spans="1:7">
      <c r="A26" s="4" t="s">
        <v>83</v>
      </c>
      <c r="B26" s="4" t="s">
        <v>41</v>
      </c>
      <c r="C26" s="4" t="s">
        <v>41</v>
      </c>
      <c r="D26" s="4" t="s">
        <v>41</v>
      </c>
      <c r="E26" s="4" t="s">
        <v>41</v>
      </c>
      <c r="F26" s="6" t="n">
        <v>-8096408</v>
      </c>
      <c r="G26" s="5" t="n">
        <v>-8096408</v>
      </c>
    </row>
    <row r="27" spans="1:7">
      <c r="A27" s="4" t="s">
        <v>113</v>
      </c>
      <c r="B27" s="4" t="s">
        <v>41</v>
      </c>
      <c r="G27" s="6" t="n">
        <v>0</v>
      </c>
    </row>
    <row r="28" spans="1:7">
      <c r="A28" s="4" t="s">
        <v>114</v>
      </c>
      <c r="C28" s="6" t="n">
        <v>152199289</v>
      </c>
      <c r="G28" s="6" t="n">
        <v>152199289</v>
      </c>
    </row>
    <row r="29" spans="1:7">
      <c r="A29" s="4" t="s">
        <v>115</v>
      </c>
      <c r="B29" s="4" t="s">
        <v>41</v>
      </c>
      <c r="C29" s="5" t="n">
        <v>15220</v>
      </c>
      <c r="D29" s="5" t="n">
        <v>345174</v>
      </c>
      <c r="E29" s="5" t="n">
        <v>31880054</v>
      </c>
      <c r="F29" s="5" t="n">
        <v>-310422</v>
      </c>
      <c r="G29" s="5" t="n">
        <v>-310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7</v>
      </c>
    </row>
    <row r="3" spans="1:3">
      <c r="A3" s="3" t="s">
        <v>117</v>
      </c>
    </row>
    <row r="4" spans="1:3">
      <c r="A4" s="4" t="s">
        <v>83</v>
      </c>
      <c r="B4" s="5" t="n">
        <v>-8096408</v>
      </c>
      <c r="C4" s="5" t="n">
        <v>-877867</v>
      </c>
    </row>
    <row r="5" spans="1:3">
      <c r="A5" s="3" t="s">
        <v>118</v>
      </c>
    </row>
    <row r="6" spans="1:3">
      <c r="A6" s="4" t="s">
        <v>119</v>
      </c>
      <c r="B6" s="6" t="n">
        <v>1138</v>
      </c>
      <c r="C6" s="6" t="n">
        <v>283</v>
      </c>
    </row>
    <row r="7" spans="1:3">
      <c r="A7" s="4" t="s">
        <v>120</v>
      </c>
      <c r="B7" s="6" t="n">
        <v>3155974</v>
      </c>
      <c r="C7" s="6" t="n">
        <v>463750</v>
      </c>
    </row>
    <row r="8" spans="1:3">
      <c r="A8" s="4" t="s">
        <v>121</v>
      </c>
      <c r="B8" s="6" t="n">
        <v>108752</v>
      </c>
      <c r="C8" s="6" t="n">
        <v>28784</v>
      </c>
    </row>
    <row r="9" spans="1:3">
      <c r="A9" s="4" t="s">
        <v>81</v>
      </c>
      <c r="B9" s="6" t="n">
        <v>-3488400</v>
      </c>
      <c r="C9" s="4" t="s">
        <v>41</v>
      </c>
    </row>
    <row r="10" spans="1:3">
      <c r="A10" s="3" t="s">
        <v>122</v>
      </c>
    </row>
    <row r="11" spans="1:3">
      <c r="A11" s="4" t="s">
        <v>123</v>
      </c>
      <c r="B11" s="4" t="s">
        <v>41</v>
      </c>
      <c r="C11" s="6" t="n">
        <v>-10188</v>
      </c>
    </row>
    <row r="12" spans="1:3">
      <c r="A12" s="4" t="s">
        <v>40</v>
      </c>
      <c r="B12" s="6" t="n">
        <v>-1013055</v>
      </c>
      <c r="C12" s="4" t="s">
        <v>41</v>
      </c>
    </row>
    <row r="13" spans="1:3">
      <c r="A13" s="4" t="s">
        <v>46</v>
      </c>
      <c r="B13" s="6" t="n">
        <v>93800</v>
      </c>
      <c r="C13" s="6" t="n">
        <v>213448</v>
      </c>
    </row>
    <row r="14" spans="1:3">
      <c r="A14" s="4" t="s">
        <v>124</v>
      </c>
      <c r="B14" s="6" t="n">
        <v>-235289</v>
      </c>
      <c r="C14" s="6" t="n">
        <v>-161414</v>
      </c>
    </row>
    <row r="15" spans="1:3">
      <c r="A15" s="3" t="s">
        <v>125</v>
      </c>
    </row>
    <row r="16" spans="1:3">
      <c r="A16" s="4" t="s">
        <v>126</v>
      </c>
      <c r="B16" s="6" t="n">
        <v>1743</v>
      </c>
      <c r="C16" s="6" t="n">
        <v>1977</v>
      </c>
    </row>
    <row r="17" spans="1:3">
      <c r="A17" s="4" t="s">
        <v>127</v>
      </c>
      <c r="B17" s="6" t="n">
        <v>-1743</v>
      </c>
      <c r="C17" s="6" t="n">
        <v>-1977</v>
      </c>
    </row>
    <row r="18" spans="1:3">
      <c r="A18" s="3" t="s">
        <v>128</v>
      </c>
    </row>
    <row r="19" spans="1:3">
      <c r="A19" s="4" t="s">
        <v>129</v>
      </c>
      <c r="B19" s="6" t="n">
        <v>127043</v>
      </c>
      <c r="C19" s="6" t="n">
        <v>39881</v>
      </c>
    </row>
    <row r="20" spans="1:3">
      <c r="A20" s="4" t="s">
        <v>130</v>
      </c>
      <c r="B20" s="6" t="n">
        <v>153906</v>
      </c>
      <c r="C20" s="6" t="n">
        <v>12946</v>
      </c>
    </row>
    <row r="21" spans="1:3">
      <c r="A21" s="4" t="s">
        <v>131</v>
      </c>
      <c r="B21" s="6" t="n">
        <v>247853</v>
      </c>
      <c r="C21" s="6" t="n">
        <v>153947</v>
      </c>
    </row>
    <row r="22" spans="1:3">
      <c r="A22" s="4" t="s">
        <v>132</v>
      </c>
      <c r="B22" s="6" t="n">
        <v>220990</v>
      </c>
      <c r="C22" s="6" t="n">
        <v>180882</v>
      </c>
    </row>
    <row r="23" spans="1:3">
      <c r="A23" s="4" t="s">
        <v>133</v>
      </c>
      <c r="B23" s="6" t="n">
        <v>-16042</v>
      </c>
      <c r="C23" s="6" t="n">
        <v>17491</v>
      </c>
    </row>
    <row r="24" spans="1:3">
      <c r="A24" s="4" t="s">
        <v>134</v>
      </c>
      <c r="B24" s="6" t="n">
        <v>18771</v>
      </c>
      <c r="C24" s="6" t="n">
        <v>1280</v>
      </c>
    </row>
    <row r="25" spans="1:3">
      <c r="A25" s="4" t="s">
        <v>135</v>
      </c>
      <c r="B25" s="6" t="n">
        <v>2729</v>
      </c>
      <c r="C25" s="6" t="n">
        <v>18771</v>
      </c>
    </row>
    <row r="26" spans="1:3">
      <c r="A26" s="4" t="s">
        <v>136</v>
      </c>
      <c r="B26" s="4" t="s">
        <v>41</v>
      </c>
      <c r="C26" s="4" t="s">
        <v>41</v>
      </c>
    </row>
    <row r="27" spans="1:3">
      <c r="A27" s="4" t="s">
        <v>137</v>
      </c>
      <c r="B27" s="4" t="s">
        <v>41</v>
      </c>
      <c r="C27" s="4" t="s">
        <v>41</v>
      </c>
    </row>
    <row r="28" spans="1:3">
      <c r="A28" s="3" t="s">
        <v>138</v>
      </c>
    </row>
    <row r="29" spans="1:3">
      <c r="A29" s="4" t="s">
        <v>139</v>
      </c>
      <c r="B29" s="6" t="n">
        <v>1437800</v>
      </c>
      <c r="C29" s="4" t="s">
        <v>41</v>
      </c>
    </row>
    <row r="30" spans="1:3">
      <c r="A30" s="4" t="s">
        <v>140</v>
      </c>
      <c r="B30" s="6" t="n">
        <v>237618</v>
      </c>
      <c r="C30" s="4" t="s">
        <v>41</v>
      </c>
    </row>
    <row r="31" spans="1:3">
      <c r="A31" s="4" t="s">
        <v>141</v>
      </c>
      <c r="B31" s="6" t="n">
        <v>378995</v>
      </c>
      <c r="C31" s="4" t="s">
        <v>41</v>
      </c>
    </row>
    <row r="32" spans="1:3">
      <c r="A32" s="4" t="s">
        <v>142</v>
      </c>
      <c r="B32" s="6" t="n">
        <v>162900</v>
      </c>
      <c r="C32" s="4" t="s">
        <v>41</v>
      </c>
    </row>
    <row r="33" spans="1:3">
      <c r="A33" s="4" t="s">
        <v>143</v>
      </c>
      <c r="B33" s="5" t="n">
        <v>932218</v>
      </c>
      <c r="C33"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14:39Z</dcterms:created>
  <dcterms:modified xmlns:dcterms="http://purl.org/dc/terms/" xmlns:xsi="http://www.w3.org/2001/XMLSchema-instance" xsi:type="dcterms:W3CDTF">2019-04-01T15:14:39Z</dcterms:modified>
</cp:coreProperties>
</file>